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Description of" sheetId="6" state="visible" r:id="rId6"/>
    <sheet xmlns:r="http://schemas.openxmlformats.org/officeDocument/2006/relationships" name="Liquidity" sheetId="7" state="visible" r:id="rId7"/>
    <sheet xmlns:r="http://schemas.openxmlformats.org/officeDocument/2006/relationships" name="Significant Accounting Policies" sheetId="8" state="visible" r:id="rId8"/>
    <sheet xmlns:r="http://schemas.openxmlformats.org/officeDocument/2006/relationships" name="Acquisitions" sheetId="9" state="visible" r:id="rId9"/>
    <sheet xmlns:r="http://schemas.openxmlformats.org/officeDocument/2006/relationships" name="Convertible Promissory Notes" sheetId="10" state="visible" r:id="rId10"/>
    <sheet xmlns:r="http://schemas.openxmlformats.org/officeDocument/2006/relationships" name="Stock-Based Compensation"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Net Loss Per Share" sheetId="14" state="visible" r:id="rId14"/>
    <sheet xmlns:r="http://schemas.openxmlformats.org/officeDocument/2006/relationships" name="Significant Accounting Polici15" sheetId="15" state="visible" r:id="rId15"/>
    <sheet xmlns:r="http://schemas.openxmlformats.org/officeDocument/2006/relationships" name="Acquisitions (Tables)" sheetId="16" state="visible" r:id="rId16"/>
    <sheet xmlns:r="http://schemas.openxmlformats.org/officeDocument/2006/relationships" name="Stock-based Compensation (Table" sheetId="17" state="visible" r:id="rId17"/>
    <sheet xmlns:r="http://schemas.openxmlformats.org/officeDocument/2006/relationships" name="Stockholders' Equity (Tables)" sheetId="18" state="visible" r:id="rId18"/>
    <sheet xmlns:r="http://schemas.openxmlformats.org/officeDocument/2006/relationships" name="Net Loss Per Share (Tables)" sheetId="19" state="visible" r:id="rId19"/>
    <sheet xmlns:r="http://schemas.openxmlformats.org/officeDocument/2006/relationships" name="Organization and Description 20" sheetId="20" state="visible" r:id="rId20"/>
    <sheet xmlns:r="http://schemas.openxmlformats.org/officeDocument/2006/relationships" name="Liquidity - Additional Informat" sheetId="21" state="visible" r:id="rId21"/>
    <sheet xmlns:r="http://schemas.openxmlformats.org/officeDocument/2006/relationships" name="Significant Accounting Polici22" sheetId="22" state="visible" r:id="rId22"/>
    <sheet xmlns:r="http://schemas.openxmlformats.org/officeDocument/2006/relationships" name="Acquisitions - Additional Infor" sheetId="23" state="visible" r:id="rId23"/>
    <sheet xmlns:r="http://schemas.openxmlformats.org/officeDocument/2006/relationships" name="Acquisitions - Schedule of Purc" sheetId="24" state="visible" r:id="rId24"/>
    <sheet xmlns:r="http://schemas.openxmlformats.org/officeDocument/2006/relationships" name="Convertible Promissory Notes - " sheetId="25" state="visible" r:id="rId25"/>
    <sheet xmlns:r="http://schemas.openxmlformats.org/officeDocument/2006/relationships" name="Stock based compensation - Addi" sheetId="26" state="visible" r:id="rId26"/>
    <sheet xmlns:r="http://schemas.openxmlformats.org/officeDocument/2006/relationships" name="Stock-Based Compensation - Summ" sheetId="27" state="visible" r:id="rId27"/>
    <sheet xmlns:r="http://schemas.openxmlformats.org/officeDocument/2006/relationships" name="Stock-Based Compensation - Su28" sheetId="28" state="visible" r:id="rId28"/>
    <sheet xmlns:r="http://schemas.openxmlformats.org/officeDocument/2006/relationships" name="Stock-Based Compensation - Su29" sheetId="29" state="visible" r:id="rId29"/>
    <sheet xmlns:r="http://schemas.openxmlformats.org/officeDocument/2006/relationships" name="Stock-based Compensation - Su30" sheetId="30" state="visible" r:id="rId30"/>
    <sheet xmlns:r="http://schemas.openxmlformats.org/officeDocument/2006/relationships" name="Stockholders' Equity - Addition" sheetId="31" state="visible" r:id="rId31"/>
    <sheet xmlns:r="http://schemas.openxmlformats.org/officeDocument/2006/relationships" name="Stockholders' Equity - Schedule" sheetId="32" state="visible" r:id="rId32"/>
    <sheet xmlns:r="http://schemas.openxmlformats.org/officeDocument/2006/relationships" name="Commitments and Contingencies -" sheetId="33" state="visible" r:id="rId33"/>
    <sheet xmlns:r="http://schemas.openxmlformats.org/officeDocument/2006/relationships" name="Net Loss Per Share - Potential " sheetId="34" state="visible" r:id="rId34"/>
  </sheets>
  <definedNames/>
  <calcPr calcId="124519" fullCalcOnLoad="1"/>
</workbook>
</file>

<file path=xl/sharedStrings.xml><?xml version="1.0" encoding="utf-8"?>
<sst xmlns="http://schemas.openxmlformats.org/spreadsheetml/2006/main" uniqueCount="442">
  <si>
    <t>Document and Entity Information - shares</t>
  </si>
  <si>
    <t>6 Months Ended</t>
  </si>
  <si>
    <t>Jun. 30, 2018</t>
  </si>
  <si>
    <t>Aug. 09,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DARE</t>
  </si>
  <si>
    <t>Entity Registrant Name</t>
  </si>
  <si>
    <t>Dare Bioscience, Inc.</t>
  </si>
  <si>
    <t>Entity Central Index Key</t>
  </si>
  <si>
    <t>Current Fiscal Year End Date</t>
  </si>
  <si>
    <t>--12-31</t>
  </si>
  <si>
    <t>Entity Filer Category</t>
  </si>
  <si>
    <t>Smaller Reporting Company</t>
  </si>
  <si>
    <t>Entity Common Stock Shares Outstanding</t>
  </si>
  <si>
    <t>Consolidated Balance Sheets - USD ($)</t>
  </si>
  <si>
    <t>Dec. 31, 2017</t>
  </si>
  <si>
    <t>Current assets</t>
  </si>
  <si>
    <t>Cash and cash equivalents</t>
  </si>
  <si>
    <t>Other receivables</t>
  </si>
  <si>
    <t>Prepaid expenses</t>
  </si>
  <si>
    <t>Other current assets</t>
  </si>
  <si>
    <t>Total current assets</t>
  </si>
  <si>
    <t>Property and equipment, net</t>
  </si>
  <si>
    <t>Goodwill</t>
  </si>
  <si>
    <t>Other non-current assets</t>
  </si>
  <si>
    <t>Total assets</t>
  </si>
  <si>
    <t>Current liabilities</t>
  </si>
  <si>
    <t>Accounts payable and accrued expenses</t>
  </si>
  <si>
    <t>Total current liabilities</t>
  </si>
  <si>
    <t>Deferred rent</t>
  </si>
  <si>
    <t>Total liabilities</t>
  </si>
  <si>
    <t>Commitments and contingencies (Note 8)</t>
  </si>
  <si>
    <t xml:space="preserve"> </t>
  </si>
  <si>
    <t>Stockholders' equity (deficit)</t>
  </si>
  <si>
    <t>Preferred stock, $0.01 par value, 5,000,000 shares authorized None issued and outstanding</t>
  </si>
  <si>
    <t>Common stock: $0.0001 par value, 120,000,000 shares authorized, 11,422,161 and 6,047,161 shares issued and outstanding at June 30, 2018 and December 31, 2017, respectively</t>
  </si>
  <si>
    <t>Accumulated other comprehensive loss</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naudited) - USD ($)</t>
  </si>
  <si>
    <t>3 Months Ended</t>
  </si>
  <si>
    <t>Jun. 30, 2017</t>
  </si>
  <si>
    <t>Operating expenses:</t>
  </si>
  <si>
    <t>General and administrative</t>
  </si>
  <si>
    <t>Research and development expenses</t>
  </si>
  <si>
    <t>License expenses</t>
  </si>
  <si>
    <t>Impairment of goodwill</t>
  </si>
  <si>
    <t>Total operating expenses</t>
  </si>
  <si>
    <t>Loss from operations</t>
  </si>
  <si>
    <t>Other income (expense)</t>
  </si>
  <si>
    <t>Net loss</t>
  </si>
  <si>
    <t>Foreign currency translation adjustments</t>
  </si>
  <si>
    <t>Comprehensive loss</t>
  </si>
  <si>
    <t>Loss per common share - basic and diluted</t>
  </si>
  <si>
    <t>Weighted average number of common shares outstanding:</t>
  </si>
  <si>
    <t>Basic</t>
  </si>
  <si>
    <t>Consolidated Statements of Cash Flows (unaudited) - USD ($)</t>
  </si>
  <si>
    <t>Operating activities:</t>
  </si>
  <si>
    <t>Adjustments to reconcile net loss to net cash used in operating activities:</t>
  </si>
  <si>
    <t>Depreciation</t>
  </si>
  <si>
    <t>Stock-based compensation</t>
  </si>
  <si>
    <t>Acquired in-process research and development</t>
  </si>
  <si>
    <t>Changes in operating assets and liabilities, net impact of acquisition:</t>
  </si>
  <si>
    <t>Other assets and deferred charges</t>
  </si>
  <si>
    <t>Interest payable</t>
  </si>
  <si>
    <t>Net cash used in operating activities</t>
  </si>
  <si>
    <t>Investing activities:</t>
  </si>
  <si>
    <t>Purchases of property and equipment</t>
  </si>
  <si>
    <t>Acquisition of Pear Tree</t>
  </si>
  <si>
    <t>Net cash used in investing activities</t>
  </si>
  <si>
    <t>Financing activities:</t>
  </si>
  <si>
    <t>Net proceeds from issuance of common stock and warrants</t>
  </si>
  <si>
    <t>Proceeds from issuance of convertible promissory notes</t>
  </si>
  <si>
    <t>Net cash provided by financing activities</t>
  </si>
  <si>
    <t>Effect of exchange rate changes on cash and cash equivalents</t>
  </si>
  <si>
    <t>Net change in cash and cash equivalents</t>
  </si>
  <si>
    <t>Cash and cash equivalents, beginning of period</t>
  </si>
  <si>
    <t>Cash and cash equivalents, end of period</t>
  </si>
  <si>
    <t>Organization and Description of the Business</t>
  </si>
  <si>
    <t>Organization Consolidation And Presentation Of Financial Statements [Abstract]</t>
  </si>
  <si>
    <t>1. Daré Bioscience, Inc., a Delaware corporation, was formed on November 28, 2005. Daré Bioscience, Inc. and its wholly owned subsidiaries, Daré Bioscience Operations, Inc., Daré Bioscience Australia Pty LTD, and Pear Tree Pharmaceuticals, Inc., operate in one segment. The term the “Company” as used herein refers collectively to Daré Bioscience, Inc. and its wholly owned subsidiaries, unless otherwise stated or the context otherwise requires. The Company is a clinical-stage biopharmaceutical company committed to the advancement of innovative products for women’s reproductive health. The Company is driven by a mission to identify, develop and bring to market a diverse portfolio of differentiated therapies that expand treatment options, improve outcomes and facilitate convenience for women, primarily in the areas of contraception, vaginal health, sexual health and fertility. The Company’s business strategy is to license or otherwise acquire the rights to differentiated reproductive health product candidates, some of which have existing clinical proof-of-concept data, and to take those candidates through advanced stages of clinical development. On July 19, 2017, the Company completed its business combination with Daré Bioscience Operations, Inc., a privately held Delaware corporation, or Private Daré, in accordance with the terms of the Stock Purchase Agreement dated as of March 19, 2017, or the Daré Stock Purchase Agreement, by and among the Company, Private Daré and the holders of capital stock and securities convertible into capital stock of Private Daré named therein, or the Private Daré Stockholders. Pursuant to the Daré Stock Purchase Agreement, each Private Daré Stockholder sold their shares of capital stock in Private Daré to the Company in exchange for newly issued shares of the Company’s common stock, and as a result, Private Daré became a wholly owned subsidiary of the Company and the Private Daré Stockholders became majority shareholders of the Company. That transaction is referred to as the Cerulean/Private Daré stock purchase transaction. In accordance with the terms of the Daré Stock Purchase Agreement, the Company changed its name from “Cerulean Pharma Inc.” to “Daré Bioscience, Inc.” References in this report to “Cerulean” refer to Cerulean Pharma Inc. prior to the closing of the Cerulean/Private Daré stock purchase transaction. Since July of 2017, the Company has assembled a portfolio of clinical-stage and preclinical-stage candidates addressing unmet needs in women’s reproductive health. The Company has used a variety of transaction structures to license, acquire, or obtain an option to acquire, the rights to these assets. The Company’s two clinical-stage assets were obtained through product license and development agreements. The first, Ovaprene®, is a non-hormonal monthly contraceptive candidate that was licensed in July of 2017; and the second, Topical 5% Sildenafil Citrate Cream, is a potential treatment for Female Sexual Arousal Disorder that was licensed in February of 2018. The Company has also assembled a portfolio of preclinical candidates. In March of 2018, the Company entered into a collaboration and option agreement covering new injectable contraceptive product candidates; in April of 2018, the Company licensed the worldwide rights to a portfolio of preclinical intravaginal rings; in May of 2018, the Company acquired a company that owns the rights to a proprietary vaginal tamoxifen tablet for the treatment of vulvar and vaginal atrophy; and in July of 2018, the Company acquired certain assets related to a novel target for non-hormonal contraceptives for both men and women. The operations presented in the accompanying interim consolidated financial statements and in these notes for the three and six months ended June 30, 2018 represent the operations of the Company after giving effect to the Cerulean/Private Daré stock purchase transaction and as a public company. The interim consolidated financial statements and accompanying notes for the three and six months ended June 30, 2017 represent the operations of Private Daré, making a comparison between periods difficult. The Company’s primary operations have consisted of, and are expected to continue to consist of, product research and development and advancing its portfolio of product candidates through late-stage clinical development or regulatory approval. The Company has not generated any revenue related to its primary business purpose to date and is subject to a number of risks common to other clinical-stage biopharmaceutical companies, including dependence on key individuals, competition from other companies, the need to develop commercially viable products in a timely and cost effective manner, and the need to obtain adequate additional financing to fund the development of product candidates. The Company is also subject to a number of risks similar to other companies in the industry, including rapid technology change, regulatory approval of products, uncertainty of market acceptance of products, competition from substitute products and larger companies, compliance with government regulations, protection of proprietary technology, dependence on third parties, and product liability.</t>
  </si>
  <si>
    <t>Liquidity</t>
  </si>
  <si>
    <t>Liquidity [Abstract]</t>
  </si>
  <si>
    <t>2. Liquidity The Company has a history of losses from operations and anticipates that it will continue to incur losses for at least the next several years. For the six months ended June 30, 2018, the Company incurred a net loss of $11.2 million. At June 30, 2018, the Company had an accumulated deficit of approximately $23.5 million and had cash and cash equivalents of approximately $12.4 million. The Company also had negative cash flow from operations of approximately $4.8 million during the six months ended June 30, 2018. On January 4, 2018, the Company entered into an at-the-market, or ATM, sales agreement, under which the Company may sell stock from time to time up to an aggregate of $10.0 million in gross proceeds. During January and February 2018, the Company generated gross proceeds of approximately $1.1 million, resulting in net proceeds of approximately $803,000 on sales of 375,000 shares of common stock under this agreement. In February 2018, the Company also generated gross proceeds of approximately $10.3 million, resulting in net proceeds of $9.4 million from an underwritten offering of 5.0 million shares of common stock and warrants to purchase up to 3.5 million shares of common stock. All of the financing transactions completed during the first quarter of 2018 were registered pursuant to the Company’s effective shelf registration statement on Form S-3 and the related base prospectus included in that registration statement, as supplemented by the prospectus supplements dated January 4, 2018 and February 14, 2018. The Company will need to raise additional capital to further fund the development of, and seek regulatory approvals for, its current product candidates and any future candidates it may license or otherwise acquire, as well as to commercialize any products, if approved. If additional funding is not available on a timely basis, on terms favorable to the Company and its stockholders, or at adequate levels, the Company will need to reevaluate its operating plans. The interim consolidated financial statements do not include any adjustments that might result from the outcome of this uncertainty. The Company is currently focused primarily on the development and commercialization of innovative products in women’s reproductive health As of the date of this report and based on current business plan estimates, the Company believes it has sufficient cash to fund its operating expenses over at least the next twelve months from issuance of these condensed consolidated financial statements. In the event the Company acquires, licenses or develops any new products or product candidates that are not contemplated in its current business plan, or if the clinical development plans for its existing product candidates materially change, then the amount required to fund future operations could increase, possibly materially. In order to acquire or develop additional products and product candidates, the Company will require additional capital over time. The Company expects that its net losses will continue for at least the next several years as it seeks to acquire, license or develop additional products and product candidates. Such losses may fluctuate, the fluctuations may be substantial, and the Company may never become profitable.</t>
  </si>
  <si>
    <t>Significant Accounting Policies</t>
  </si>
  <si>
    <t>Accounting Policies [Abstract]</t>
  </si>
  <si>
    <t>3. The Company’s significant accounting policies are described in Note 1 to the interim consolidated financial statements included in the Company’s Annual Report on Form 10-K for the year ended December 31, 2017, filed with the Securities and Exchange Commission, or SEC on March 28, 2018. Since the date of those financial statements, there have been no material changes to the Company’s significant accounting policies. Basis of Presentation The accompanying interim consolidated financial statements have been prepared in accordance with accounting principles generally accepted in the United States, or GAAP, as defined by the Financial Accounting Standards Board, or FASB, for interim financial information and the instructions to Form 10-Q and Article 8 of Regulation S-X. Accordingly, they do not include all of the information and footnotes required by GAAP for complete financial statements. In management’s opinion, the accompanying interim consolidated financial statements reflect all adjustments, consisting of normal recurring adjustments, considered necessary for a fair presentation of the results of the interim periods presented. Interim financial results are not necessarily indicative of results anticipated for any other interim period or for the full year. The accompanying interim consolidated financial statements should be read in conjunction with the audited financial statements and notes thereto included in the Company’s Annual Report on Form 10-K for the year ended December 31, 2017. Reverse Stock Split On July 20, 2017, the Company effected a of its common stock. Use of Estimates The preparation of financial statement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Significant estimates include the fair value of stock-based compensation, goodwill impairment and purchase accounting. Actual results could differ from those estimates and could materially affect the reported amounts of assets, liabilities and future operating results. Principles of Consolidation The interim consolidated financial statements of the Company are stated in U.S. dollars and are prepared using GAAP. These financial statements include the accounts of the Company and its wholly owned subsidiaries, Daré Bioscience Operations, Inc., Daré Bioscience Australia Pty LTD, and Pear Tree Pharmaceuticals, Inc. The financial statements of the Company’s wholly owned subsidiaries are recorded in their functional currency and translated into the reporting currency. The cumulative effect of changes in exchange rates between the foreign entity’s functional currency and the reporting currency is reported in accumulated other comprehensive loss in the interim consolidated balance sheets. All significant intercompany transactions and accounts have been eliminated in consolidation. Recent Pronouncements Not Yet Adopted In February 2016, FASB issued ASU 2016-02, Leases (Topic 842) Recently Adopted Accounting Standards In May 2014, FASB issued Accounting Standards Update, or ASU, 2014-09, Revenue from Contracts with Customers In August 2016, FASB issued ASU 2016-15, Statement of Cash Flows (Topic 230): Classification of Certain Cash Receipts and Cash Payments , which intended to add or clarify guidance on the classification of certain cash receipts and payments on the statement of cash flows. The new guidance addresses cash flows related to the following: debt prepayment or extinguishment costs, settlement of zero-coupon bonds, contingent consideration payments made after a business combination, proceeds from the settlement of insurance claims, proceeds from the settlement of corporate-owned life insurance policies and bank-owned life insurance policies, distributions received from equity method investees, beneficial interest in securitization transactions, and the application of predominance principle to separately identifiable cash flows. The standard became effective on January 1, 2018. The Company’s adoption of this standard on January 1, 2018 did not have a material impact on the Company’s interim consolidated financial statements. In January 2017, FASB issued ASU 2017-01, Business Combinations (Topic 805): Clarifying the Definition of a Business In January 2017, FASB issued ASU 2017-04, Simplifying the Test for Goodwill Impairment (Topic 350) In May 2017, FASB issued ASU 2017-09, Compensation – Stock Compensation (Topic 718): Scope of Modification Accounting In July 2017, FASB issued ASU 2017-11, Earnings Per Share (Topic 260), Distinguishing Liabilities from Equity (Topic 480), Derivatives and Hedging (Topic 815): (I) Accounting for Certain Financial Instruments with Down Round Features, (II) Replacement for the Indefinite Deferral for Mandatorily Redeemable Financial Instruments of Certain Nonpublic Entities and Certain Mandatorily Redeemable Noncontrolling Interests with a Scope Exception. Fair Value Measurements U.S. generally accepted accounting principles define fair value as the price that would be received for an asset or the exit price that would be paid to transfer a liability in the principal or most advantageous market in an orderly transaction between market participants on the measurement date, and also establishes a fair value hierarchy which requires an entity to maximize the use of observable inputs, where available. The three-level hierarchy of valuation techniques established to measure fair value is defined as follows:
•
Level 1: inputs are unadjusted quoted prices in active markets for identical assets or liabilities.
•
Level 2: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unobservable inputs that are supported by little or no market activity and that are significant to the fair value of the assets or liabilities. Cash and cash equivalents of $12.4 million and $7.6 million measured at fair value as of June 30, 2018 and December 31, 2017, respectively, are classified within Level 1 of the fair value hierarchy. Other receivables are financial assets with carrying values that approximate fair value due to the short-term nature of these assets. Accounts payable and accrued expenses and other liabilities are financial liabilities with carrying values that approximate fair value due to the short-term nature of these liabilities.</t>
  </si>
  <si>
    <t>Acquisitions</t>
  </si>
  <si>
    <t>Business Combinations [Abstract]</t>
  </si>
  <si>
    <t>4. Cerulean/Private Dare Stock Purchase Transaction As further discussed in Note 1, on July 19, 2017, the Cerulean/Private Daré stock purchase transaction closed.
Purchase Consideration
(in thousands)
Fair value of shares issued
$
20,625
Unamortized fair value of Cerulean options
3,654
Fair value of total consideration
$
24,279
Assets acquired and liabilities assumed
Cash and cash equivalents
$
9,918
Prepaid expense and other current assets
1,915
Accounts payable
(233
)
Total assets acquired and liabilities assumed
11,600
Goodwill
$
12,679
The final allocation of the purchase price was dependent on the finalization of the valuation of the fair value of assets acquired and liabilities assumed and may have differed from the amounts included in the interim consolidated financial statements. The Company retrospectively recorded purchase price adjustments at the acquisition date to increase current liabilities by $23,609 and increase current assets by $225,778, resulting in a $202,169 reduction to the original goodwill amount of approximately $12.9 million. The Company tests its goodwill for impairment at least annually as of December 31 and between annual tests if it becomes aware of an event or change in circumstance that would indicate the carrying value may be impaired. The Company tested goodwill for impairment at the entity level because it operates on the basis of a single reporting unit. A goodwill impairment is the amount by which a reporting unit’s carrying value exceeds its fair value, not to exceed the carrying amount of goodwill. When impaired, the carrying value of goodwill is written down to fair value. Any excess of the reporting unit goodwill carrying value over the fair value is recognized as impairment loss. The Company assessed goodwill at December 31, 2017, determined there was an impairment and recognized an impairment charge of approximately $7.5 million in the consolidated statement of operations and comprehensive loss for the year ended December 31, 2017. Further, it reduced the carrying value of goodwill from approximately $12.7 million to $5.2 million on its consolidated balance sheet as of December 31, 2017. The Company assessed goodwill at March 31, 2018, determined that there was an impairment and recognized an impairment charge of approximately $5.2 million in the interim consolidated statement of operations and comprehensive loss for the three months ended March 31, 2018. As of March 31, 2018, the carrying value of goodwill on the Company’s consolidated balance sheet was written off in its entirety. Pear Tree Merger On April 30, 2018, the Company entered into an Agreement and Plan of Merger, the Merger Agreement, with Pear Tree Pharmaceuticals, Inc., or Pear Tree, Daré Merger Sub, Inc., a wholly-owned subsidiary of the Company, or Merger Sub, and two individuals in their respective capacities as Pear Tree stockholders’ representatives. The transactions contemplated by the Merger Agreement closed on May 16, 2018, and as a result, Pear Tree became the Company’s wholly owned subsidiary. The Company acquired Pear Tree to secure the rights to develop PT-101, a proprietary vaginal formulation of tamoxifen, as a potential treatment for vulvar and vaginal atrophy. The Company determined that the acquisition of Pear Tree should be accounted for as an asset acquisition instead of a business combination since substantially all of the fair value of the gross assets acquired is concentrated in a single identifiable asset or group of similar identifiable assets, and therefore, the asset is not considered a business. Under the Merger Agreement, upon the closing of the merger, if the Positive Consideration Amount (as defined below) exceeded the Negative Consideration Amount (as defined below), certain former and continuing Pear Tree service providers and former holders of Pear Tree’s capital stock, or the Holders, would have been entitled to receive an amount of cash equal to such excess, and if the Negative Consideration Amount exceeded the Positive Consideration Amount, then the Company would be able to offset such excess from future payments that would otherwise be due to the Holders, including the potential payment of $75,000 due on the one-year anniversary of the closing of the merger. The Negative Consideration Amount exceeded the Positive Consideration Amount by approximately $132,000 at the time of the closing of the merger. As such, approximately $132,000 will be offset from future payments that would otherwise be due to the Holders. Under the Merger Agreement, Positive Consideration Amount means the sum of $75,000, and the cash and cash equivalents held by Pear Tree at closing, and Negative Consideration Amount means the sum of (i) certain Pear Tree indebtedness and transaction expenses, (ii) transaction expenses of the stockholders’ representatives, and (iii) amounts payable under Pear Tree’s management incentive plan. Under the Merger Agreement, the Holders will be eligible to receive, subject to certain offsets, tiered royalties, including customary provisions permitting royalty reductions and offset, based on percentages of annual net sales of certain products subject to license agreements assumed by the Company and a percentage of sublicense revenue. The Company must also make payments to the Holders that are contingent on achieving certain clinical, regulatory and commercial milestones, and may be paid, in the Company’s sole discretion, in cash or shares of the Company’s common stock. The parties made customary representations, warranties, and covenants in the Merger Agreement, including provisions regarding indemnification. Transaction costs associated with the merger of approximately $452,000 are included in the Company’s research and development expense.</t>
  </si>
  <si>
    <t>Convertible Promissory Notes</t>
  </si>
  <si>
    <t>Debt Disclosure [Abstract]</t>
  </si>
  <si>
    <t>5. Convertible Promissory Notes Prior to the Cerulean/Private Daré stock purchase transaction, Private Daré financed its operations through the sale of convertible promissory notes that entitled the holder to accrued interest at an annual rate of 8%. In the event of a preferred stock financing by Private Daré, all outstanding principal and unpaid interest under the convertible promissory notes would have converted into the shares of Private Daré’s preferred stock issued in such financing at the price per share paid by the purchasers of such shares and an additional number of shares equal to, depending on the time of purchase, 20% to 40% of the outstanding principal and unpaid interest, or the conversion benefit. Private Daré issued a convertible promissory note in the principal amount of $100,000 in February 2017, and between April 1, 2017 and June 6, 2017, Private Daré issued additional convertible promissory notes in the aggregate principal amount of $55,000. In connection with the Cerulean/Private Daré stock purchase transaction, all outstanding convertible promissory notes were amended such that the principal amount of each note plus accrued interest thereon and taking into account the conversion benefit of such note, would convert into shares of common stock of Private Daré immediately prior to the closing of the Cerulean/Private Daré stock purchase transaction. The number of shares of Private Daré common stock issued upon conversion of the convertible promissory notes issued prior to March 31, 2017 was equal to (i) their outstanding principal amount plus accrued interest through March 31, 2017 multiplied by the respective conversion benefit, which ranged from 125% to 140%, divided by (ii) $0.18727. The number of shares of Private Daré common stock issued upon conversion of the convertible promissory notes issued after March 31, 2017 was equal to (i) 120% of their outstanding principal amount, divided by (ii) $0.38. In connection with the closing of the Cerulean/Private Daré stock purchase transaction, all the outstanding shares of common stock of Private Daré, including the shares issued upon conversion of the above described convertible promissory notes, were exchanged for shares of common stock of the Company at the exchange ratio specified in the Daré Stock Purchase Agreement. The Company recognized interest expense of $0 and $18,570 at June 30, 2018 and June 30, 2017, respectively, relating to the convertible promissory notes.</t>
  </si>
  <si>
    <t>Stock-Based Compensation</t>
  </si>
  <si>
    <t>Disclosure Of Compensation Related Costs Sharebased Payments [Abstract]</t>
  </si>
  <si>
    <t>Stock-based Compensation</t>
  </si>
  <si>
    <t xml:space="preserve">6. Stock-based Compensation The 2015 Employee, Director and Consultant Equity Incentive Plan Prior to the Cerulean/Private Daré stock purchase transaction, the 2015 Employee, Director and Consultant Equity Incentive Plan of Private Daré, or the 2015 Private Daré Plan, governed the issuance of incentive stock options, non-qualified stock options, stock grants and other stock-based awards to individuals who were then employees, officers, non-employee directors or consultants of Private Daré. Options granted under the 2015 Private Daré Plan have terms of ten years from the date of grant unless earlier terminated and generally vest over a three-year period. Upon closing of the Cerulean/Private Daré stock purchase transaction, the 2015 Private Daré Plan was assumed by the Company and each outstanding option to acquire stock of Private Daré that was not exercised prior to such closing was assumed on the same terms and conditions as were applicable under the 2015 Private Daré Plan, and became an option to acquire such number of shares of the Company’s common stock as was equal to the number of Private Daré shares subject to such unexercised option multiplied by the exchange ratio specified in the Daré Stock Purchase Agreement, at a correspondingly adjusted exercise price. There were outstanding unexercised options to purchase 50,000 shares of Private Daré stock that were assumed in connection with the closing of the Cerulean/Private Daré stock purchase transaction, and which, based on the exchange ratio and after giving effect to the reverse stock split effected in connection with the closing of the Cerulean/Private Daré stock purchase transaction were replaced with options to purchase 10,149 shares of the Company’s common stock, all of which were outstanding as of June 30, 2018. Private Daré issued 900,000 and 200,000 shares of fully vested restricted stock to non-employees under the 2015 Private Daré Plan during the years ended December 31, 2016 and December 31, 2015, respectively. On July 19, 2017, these shares were assumed by the Company and were replaced with 223,295 restricted shares of the Company’s common stock (after giving effect to the reverse stock split effected in connection with the closing of the Cerulean/Private Daré stock purchase transaction), all of which were outstanding as of June 30, 2018. No options or restricted stock were granted under the 2015 Private Daré Plan during the six months ended June 30, 2017, and no further awards may be granted under the 2015 Private Daré Plan following the closing of the Cerulean/Private Daré stock purchase transaction on July 19, 2017. 2014 Employee Stock Purchase Plan In March 2014, the Company’s board of directors adopted, and its stockholders approved the 2014 Employee Stock Purchase Plan, or the ESPP, which became effective in April 2014. The ESPP permits eligible employees to enroll in a six-month offering period whereby participants may purchase shares of the Company’s common stock, through payroll deductions, at a price equal to 85% of the closing price of the common stock on the first day of the offering period or on the last day of the offering period, whichever is lower. Purchase dates under the ESPP occur on or about June 30 and December 31 each year. The board of directors decided against initiating a new offering period beginning January 1, 2017. There was no stock-based compensation related to the ESPP for the six months ended June 30, 2018 or June 30, 2017. 2014 Stock Incentive Plan The Company also maintains the Company’s 2014 Stock Incentive Plan, or the 2014 Plan. When the 2014 Plan was initially adopted, 240,000 shares of common stock were reserved for issuance under the 2014 Plan. In addition, “returning shares” that may become available from time to time are added back to the 2014 Plan. “Returning shares” are shares that are subject to outstanding awards granted under the 2014 Plan and the Company’s 2007 Stock Incentive Plan that expire or terminate prior to exercise or settlement, are forfeited because of failure to vest, or are repurchased. Options granted under the 2014 Plan have terms of no more than ten years from the date of grant unless earlier terminated. On March 19, 2017, the Company’s board of directors approved two modifications to outstanding stock options granted under the 2014 Plan to participants who were providing services to the Company as of that date. One modification extended the exercise period of such stock options to two years after such participant’s termination date, unless the exercise period absent such modification would be longer. The other modification provided for accelerated vesting of such stock options upon a change in control event. These modifications resulted in unamortized fair value expense of approximately $3.7 million and was recorded as part of the total consideration in the Cerulean/Private Daré stock purchase transaction and discussed in Note 4. At June 30, 2018, 138,804 shares of common stock were reserved for future issuance under the 2014 Plan, and options to purchase 537,422 shares of the Company’s common stock granted under the 2014 Plan were outstanding. On May 28, 2018, the Company’s board of directors approved the Amended and Restated 2014 Plan, or the Amended 2014 Plan, which was subsequently approved by the Company’s stockholders on July 10, 2018. The number of shares authorized for issuance of awards under the Amended 2014 Plan was increased from 621,841 to 2,046,885, which is the sum of (a) 1,509,463 shares of common stock plus (b) 537,422 shares of common stock subject to awards granted under the 2014 Plan. An annual increase is to be added on the first day of each fiscal year until, and including, the fiscal year ending December 31, 2024, equal to the least of (i) 2,000,000 shares of common stock, (ii) 4% of the number of outstanding shares of common stock on such date or (iii) an amount determined by the Company’s board of directors. Summary of Stock Option Activity A summary of stock option activity with regard to the 2015 Private Daré Plan and the 2014 Plan, and related information for the six months ended June 30, 2018 is set forth in the table below. The exercise price of all options granted during the six months ended June 30, 2018 and 2017 was equal to the market value of the Company’s common stock on the date of the grant. As of June 30, 2018, unamortized stock-based compensation expense of $35,123 will be amortized over a weighted average period of 2.33 years.
Number of Shares
Weighted Average Exercise Price
Outstanding at December 31, 2017 (1)
539,896
$
31.40
Granted
7,675
1.68
Exercised
—
—
Cancelled/expired
—
—
Outstanding at June 30, 2018 (unaudited)
547,571
$
30.98
Exercisable at June 30, 2018 (unaudited)
529,721
$
31.89
(1)
Includes 10,149 shares subject to options granted under the 2015 Private Daré Plan that were assumed in connection with the Cerulean/Private Daré stock purchase transaction. Compensation Expense Total stock-based compensation expense related to the issuance of stock option awards to employees that was recognized in the consolidated statement of operations is as follows:
Three Months Ended
Six Months Ended
June 30,
June 30,
2018
2017
2018
2017
Research and development
$
—
$
—
$
—
$
—
General and administrative
9,423
3
18,547
6
Total
$
9,423
$
3
$
18,547
$
6
There were no stock options granted during the six months ended June 30, 2017. The assumptions used in the Black-Scholes option-pricing model for stock options granted to employees and to directors in respect of board services during the six months ended June 30, 2018 are as follows:
Six months ended
June 30, 2018
Expected life in years
10.0
Risk-free interest rate
2.76%
Expected volatility
124%
Forfeiture rate
0.0%
Dividend yield
0.0%
Weighted-average fair value of options granted
$
1.61
Restricted Stock After the Cerulean/Private Daré Stock Purchase Transaction The 3.14 million shares of common stock issued in connection with the Cerulean/Private Daré stock purchase transaction to the shareholders of Private Daré have not been registered with the SEC and may only be sold if registered under the Securities Act of 1933, as amended, or pursuant to an exemption from the SEC’s registration requirements. The shares held by non-affiliates became eligible for sale pursuant to Rule 144 beginning . </t>
  </si>
  <si>
    <t>Stockholders' Equity</t>
  </si>
  <si>
    <t>Equity [Abstract]</t>
  </si>
  <si>
    <t>7. Stockholders’ Equity ATM Sales Agreement On January 4, 2018, the Company entered into a common stock sales agreement pursuant to which the Company may sell up to an aggregate of $10 million in gross proceeds through the sale of shares of common stock from time to time in “at-the-market” equity offerings (as defined in Rule 415 promulgated under the Securities Act of 1933, as amended), including in sales made directly on the Nasdaq Capital Market, or Nasdaq, to or through a market maker or, subject to our prior approval, in negotiated transactions. The Company agreed to pay a commission of up to 3% of the gross proceeds of any common stock sold under this agreement plus certain legal expenses. During the six months ended June 30, 2018, the Company generated gross proceeds of approximately $1.1 million and incurred issuance costs of $270,000 under this agreement on sales of an aggregate of 375,000 shares of the Company’s common stock, all of which were sold during January and February 2018. Underwritten Public Offering On February 15, 2018, the Company closed an underwritten public offering of 5.0 million shares of its common stock and warrants to purchase up to 3.5 million shares of its common stock. Each share of common stock was sold together with a warrant to purchase up to 0.70 of a share of the Company’s common stock, at an exercise price of $3.00 per share. The offering, including shares issued upon exercise of the underwriter’s overallotment option, generated gross proceeds of $10.3 million, and after the payment of expenses, the Company received net proceeds of approximately $9.4 million. The warrants are exercisable immediately and for a period of five years from the date of issuance. The warrants include a price-based anti-dilution provision, which provides that, subject to certain limited exceptions, the exercise price of the warrants will be adjusted downward if the Company issues or sells (or is deemed to issue or sell) securities at a price that is less than the exercise price in effect immediately prior to such issuance or sale (or deemed issuance or sale), before the expiration of the warrant term. In that case, the new exercise price of the warrants would equal the price at which the new securities are issued or sold (or are deemed to have been issued or sold). In addition, subject to certain exceptions, if the Company issues, sells or enters into any agreement to issue or sell securities at a price which varies or may vary with the market price of the shares of the Company’s common stock, the holders of the warrants shall have the right to substitute such variable price for the exercise price of the warrant then in effect. The warrants are exercisable only for cash, unless the registration statement of which the prospectus registering the offering was part is not effective for the issuance of the shares underlying the warrants, in which case the warrants may be exercised on a cashless basis. The Company granted the underwriters a 30-day option to purchase up to an additional 750,000 shares of its common stock and warrants to purchase up to 525,000 shares of its common stock directly from the Company at a price of $2.05 per common share and accompanying warrant. The Company received an overallotment notice from the underwriter for warrants to purchase up to 220,500 shares of its common stock, which were issued on February 15, 2018. The Company has estimated the fair value of the warrants as of February 15, 2018 to be approximately $3.0 million which has been recorded in equity as of the grant date. As described above at Note 3, Recently Adopted Accounting Standards, the Company early adopted ASU 2017-11 and as a result has recorded the fair value of the warrants as equity. Common Stock Warrants No warrants were exercised during the six months ended June 30, 2018 or 2017. As of June 30, 2018, the Company had the following warrants outstanding:
Shares Underlying Outstanding Warrants
Exercise Price
Expiration Date
169
$
177.00
August 8, 2018
2,906
$
120.40
December 1, 2021
3,737
$
120.40
December 6, 2021
17,190
$
60.50
January 8, 2020
6,500
$
10.00
April 4, 2026
3,720,500
$
3.00
February 15, 2023
3,751,002</t>
  </si>
  <si>
    <t>Commitments and Contingencies</t>
  </si>
  <si>
    <t>Commitments And Contingencies Disclosure [Abstract]</t>
  </si>
  <si>
    <t>8. Commitments and Contingencies License and Research Agreements ADVA-Tec License Agreement On March 19, 2017, the Company entered into a license agreement, or the ADVA-Tec Agreement, with ADVA-Tec, Inc., or ADVA-Tec, under which the Company was granted the exclusive right to develop and commercialize Ovaprene for human contraceptive use worldwide. The ADVA-Tec Agreement became effective once the Company secured the initial funding required in accordance with its terms. ADVA-Tec and its affiliates own issued patents or patent applications covering Ovaprene and control proprietary trade secrets covering the manufacture of Ovaprene. As of the date of these interim consolidated financial statements, this patent portfolio includes 12 issued patents worldwide, along with 8 patent applications, all of which in accordance with the terms of the ADVA-Tec Agreement are exclusively licensed to the Company for the human contraceptive use of Ovaprene. The Company also has a right of first refusal to license these patents and patent applications for purposes of additional indications for Ovaprene. Under the ADVA-Tec Agreement, ADVA-Tec will conduct certain research and development work as necessary to allow the Company to seek a Premarket Approval, or PMA, from the United States Food and Drug Administration, or the FDA, and will supply the Company with its requirements of Ovaprene for clinical and commercial use on commercially reasonable terms. Under the ADVA-Tec Agreement, the Company is required to make payments of up to $14.6 million in the aggregate to ADVA-Tec based on the achievement of specified development and regulatory milestones, which include the completion of a successful Postcoital Clinical Trial Study (as defined in the ADVA-Tec Agreement); approval by the FDA to commence the Phase 3 pivotal human clinical trial; successful completion of the Phase 3 pivotal human clinical trial; the FDA’s acceptance of the filing of a PMA for Ovaprene; the FDA’s approval of the PMA for Ovaprene; obtaining Conformité Européenne Marking of Ovaprene in at least three designated European countries; obtaining regulatory approval in at least three designated European countries; and obtaining regulatory approval in Japan. In addition, after the commercial launch of Ovaprene, the Company is also required to make royalty payments to ADVA-Tec based on aggregate annual net sales of Ovaprene in specified regions, which percentage royalty rate will vary between 1% and 10% and will increase based on various net sales thresholds. Finally, the Company is also required to make up to $20 million in the aggregate in commercial milestone payments to ADVA-Tec upon reaching certain worldwide net sales milestones. The Company is obligated to use commercially reasonable efforts to develop and commercialize Ovaprene, and must meet certain minimum spending amounts per year, such amounts totaling $5.0 million in the aggregate over the first three years, to cover such activities until a final PMA is filed, or until the first commercial sale of Ovaprene, whichever occurs first. The license the Company received under the ADVA-Tec Agreement continues on a country-by-country basis until the later of the life of the licensed patents or the Company’s last commercial sale of Ovaprene. The ADVA-Tec Agreement includes customary termination rights for both parties and provides the Company the right to terminate with or without cause in whole or on a country-by-country basis upon 60 days prior written notice. In addition, ADVA-Tec may terminate the ADVA-Tec Agreement if the Company fails to do any of the following: (i) satisfy the annual spending obligation described above, (ii) use commercially reasonable efforts to complete all necessary pre-clinical and clinical studies required to support and submit a PMA, (iii) conduct clinical trials as set forth in the development plan that is agreed by the Company and ADVA-Tec, and as may be modified by a joint research committee, where such failure is not caused by events outside of the Company’s reasonable control, or (iv) enroll a patient in the first non-significant risk medical device study or clinical trial as allowed by an institutional review board within six months of the production and release of Ovaprene, where non-enrollment is not caused by events outside of its reasonable control. In addition, ADVA-Tec may terminate the ADVA-Tec Agreement if the Company develops or commercializes any non-hormonal ring-based vaginal contraceptive device that is deemed competitive to Ovaprene or, in certain limited circumstances, if the Company fails to commercialize Ovaprene in certain designated countries within three years of the first commercial sale of Ovaprene. Under the ADVA-Tec Agreement, the Company is required to make payments to ADVA-Tec of up to $14.6 million in aggregate based on the achievement of specified development and regulatory milestones and is also required to make payments of up to $20 million in the aggregate based on the achievement of specified commercial milestones. Because these payments are dependent upon the successful progress of the Company’s product development programs, the Company is unable to estimate with certainty when these milestone payments will occur, if ever. SST License and Collaboration Agreement On February 11, 2018, the Company entered into a license and collaboration agreement, or the SST License Agreement, with Strategic Science &amp; Technologies-D, LLC and Strategic Science &amp; Technologies, LLC, referred to collectively as SST, pursuant to which the Company was required to secure an investment of at least $10 million by March 31, 2018. The Company announced that it had met this funding requirement on February 15, 2018. The SST License Agreement provides the Company with an exclusive, royalty-bearing, sublicensable license to develop and commercialize, in all countries and geographic territories of the world, for all indications for women related to female sexual dysfunction and/or female reproductive health, including treatment of female sexual arousal disorder, or the Field of Use, SST’s topical formulation of Topical 5% Sildenafil Citrate Cream as it exists as of the effective date of the SST License Agreement, or any other topically applied pharmaceutical product containing sildenafil or a salt thereof as a pharmaceutically active ingredient, alone or with other active ingredients, but specifically excluding any product containing ibuprofen or any salt derivative of ibuprofen, or the Licensed Products. Under the terms of the SST License Agreement, the Company retains rights to inventions made by its employees, SST retains rights to inventions made by its employees, and each party shall own a 50% undivided interest in all joint inventions. Each party has agreed to collaborate through a Joint Development Committee, or JDC, which shall be responsible for determining the strategic objectives for, and generally overseeing, the development efforts of both parties under the SST License Agreement. Further, the Company has agreed to use commercially reasonable efforts to develop the Licensed Products in the Field of Use in accordance with a development plan contained in the SST License Agreement, and to commercialize the Licensed Products in the Field of Use. The SST License Agreement provides that, in consideration of the rights to be granted to the Company, SST will be eligible to receive tiered royalties based on percentages of annual net sales of Licensed Products in the single digits to the mid double digits, including customary provisions permitting royalty reductions and offset, and a percentage of sublicense revenue. The Company is also responsible for all reasonable internal and external costs and expenses incurred by SST in its performance of the development activities it is required to perform under the SST License Agreement. Further, the SST License Agreement provides that the Company shall make milestone payments to SST ranging from $0.5 million to $18.0 million on achieving certain clinical and regulatory milestones in the U.S. and worldwide, and an additional $10.0 million to $100 million upon achieving certain commercial milestones. Should the Company enter into strategic development or distribution partnerships related to the Licensed Products, additional milestone payments would be due to SST. The Company’s license received under the SST License Agreement continues on a country-by-country basis until the later of 10 years from the date of the first commercial sale of such Licensed Product or the expiration of the last valid claim of patent rights covering the Licensed Product in the Field of Use. The SST License Agreement provides that each party will have customary rights to terminate the SST License Agreement in the event of material uncured breach by the other party, and, (i) prior to receipt of approval by a regulatory authority necessary for commercialization of a Licensed Product in the corresponding jurisdiction, including New Drug Application Approval, or NDA Approval, the Company will have the right to terminate the SST License Agreement without cause upon 90 days prior written notice to SST, and (ii) following receipt of approval by a regulatory authority necessary for commercialization of a Licensed Product in the corresponding jurisdiction, including NDA Approval, the Company will have a right to terminate the SST License Agreement without cause upon one 180 days prior written notice. In addition, the SST License Agreement provides SST with the right to terminate the SST License Agreement with respect to the applicable Licensed Product(s) in the applicable country(ies) upon 30 days’ notice to the Company if the Company fails to use commercially reasonable efforts to perform development activities in substantial accordance with the development plan and does not cure such failure within 60 days of receipt of SST’s notice thereof. Upon expiration (but not termination) of the SST License Agreement in a particular country, the Company shall have a fully paid-up license under the licensed intellectual property to develop and commercialize the applicable Licensed Products in the applicable country on a non-exclusive basis. Orbis Development and Option Agreement On March 12, 2018, the Company entered into an exclusive development and option agreement, or the Orbis Agreement, with Orbis Biosciences, or Orbis, for the development of long-acting injectable etonogestrel contraceptive with 6- and 12-month durations (ORB-204 and ORB-214, respectively). The Company has agreed to pay Orbis $300,000 to conduct the first stage of development work, Stage 1, as follows: $150,000 upon signing the Orbis Agreement, $75,000 at the 50% completion point, not later than 6 months following the date the Orbis Agreement was signed, and $75,000 upon delivery by Orbis of the 6-month batch, not later than 11 months following the date the Orbis Agreement was signed. Upon Orbis successfully completing Stage 1 of the development program and achieving the predetermined target milestones for Stage 1, the Company will have 90 days to instruct Orbis whether to commence the second stage of development work, Stage 2. Should the Company execute its option to proceed to Stage 2, it will be obligated to provide additional funding to Orbis for such activities. The initial development on Orbis’s long-acting injectable contraceptive program was carried out under a subcontract funded by Family Health International, or FHI 360, through a grant from the Bill and Melinda Gates Foundation, or the Gates Foundation. The Gates Foundation and FHI 360 are world leaders in the funding and development of novel contraceptive products and programs. In July of 2017, the Gates Foundation announced a commitment of $375 million over three years in support of Family Planning 2020, a global public/private partnership aimed at providing access to contraception. An injectable contraceptive is designed to provide discreet, non-implanted, protection over periods of months. Limitations of the currently marketed injectable contraceptive is that it provides contraceptive protection for only three months and can delay the ability to get pregnant for up to ten months after receiving the injection. The target product profiles of ORB-204 and ORB-214 include prolonged duration (6 to 12 months), improved ease of use, with an improved side effect profile and predictable return to fertility. Pre-clinical studies for the 6- and 12-month formulations have been completed to date, including establishing pharmacokinetics and pharmacodynamics profiles. The collaboration with Orbis will continue to advance the program through formulation optimization with the goal of achieving sustained release over the target time period. The Orbis Agreement provides the Company with an option to enter into a license agreement for ORB-204 and ORB-214 should upcoming development efforts be successful. Juniper Pharmaceuticals - License Agreement On April 24, 2018, the Company entered into an Exclusive License Agreement, or the Juniper License Agreement, with Juniper Pharmaceuticals, Inc., or Juniper, pursuant to which Juniper granted the Company (a) an exclusive, royalty-bearing worldwide license under certain patent rights, either owned by or exclusively licensed to Juniper, to make, have made, use, have used, sell, have sold, import and have imported products and processes; and (b) a non-exclusive, royalty-bearing worldwide license to use certain technological information owned by Juniper to make, have made, use, have used, sell, have sold, import and have imported products and processes. The Company is entitled to sublicense the rights granted to it under the Juniper License Agreement. The following is a summary of the material terms of the Juniper License Agreement: • Upfront Fee $250,000 • Annual Maintenance Fee $50,000 $100,000 • Milestone Payments • Royalty Payments • Efforts • Term Pear Tree Acquisition The Company must also make certain royalty and milestone payments under the Merger Agreement. See the discussion under the “Pear Tree Merger” heading in Note 4, “Acquisitions,” above. Funding Award from the National Institutes of Health On April 30, 2018, the Company announced that it received a Notice of Award for the first $224,665 of the anticipated $1.9 million in grant funding from the Eunice Kennedy Shriver National Institute of Child Health and Human Development, a division of the National Institutes of Health. The award will be applied to important clinical development efforts supporting the Company’s lead product candidate, Ovaprene. The balance of the award is contingent upon, among other matters, assessment of the results of the first phase of the research and availability of funds. The Company must incur and track expenses eligible for reimbursement under the award and submit a detailed accounting of such expenses in order to receive payment.</t>
  </si>
  <si>
    <t>Net Loss Per Share</t>
  </si>
  <si>
    <t>Earnings Per Share [Abstract]</t>
  </si>
  <si>
    <t>9. Net Loss Per Share The Company computes basic net loss per share using the weighted average number of common shares outstanding during the period. Diluted net income per share is based upon the weighted average number of common shares and potentially dilutive securities (common share equivalents) outstanding during the period. Common share equivalents outstanding, determined using the treasury stock method, are comprised of shares that may be issued under outstanding options and warrants to purchase shares of the Company’s common stock. Common share equivalents are excluded from the diluted net loss per share calculation if their effect is anti-dilutive. The following potentially dilutive outstanding securities were excluded from diluted net loss per common share for the period indicated because of their anti-dilutive effect:
Three months ended
Six months ended
June 30,
June 30,
2018
2017
2018
2017
Stock options
547,571
10,519
547,571
10,519
Warrants
3,751,002
—
3,751,002
—
Total
4,298,573
10,519
4,298,573
10,519</t>
  </si>
  <si>
    <t>Significant Accounting Policies (Policies)</t>
  </si>
  <si>
    <t>Basis of Presentation</t>
  </si>
  <si>
    <t xml:space="preserve">Basis of Presentation The accompanying interim consolidated financial statements have been prepared in accordance with accounting principles generally accepted in the United States, or GAAP, as defined by the Financial Accounting Standards Board, or FASB, for interim financial information and the instructions to Form 10-Q and Article 8 of Regulation S-X. Accordingly, they do not include all of the information and footnotes required by GAAP for complete financial statements. In management’s opinion, the accompanying interim consolidated financial statements reflect all adjustments, consisting of normal recurring adjustments, considered necessary for a fair presentation of the results of the interim periods presented. Interim financial results are not necessarily indicative of results anticipated for any other interim period or for the full year. The accompanying interim consolidated financial statements should be read in conjunction with the audited financial statements and notes thereto included in the Company’s Annual Report on Form 10-K for the year ended December 31, 2017. </t>
  </si>
  <si>
    <t>Reverse Stock Split</t>
  </si>
  <si>
    <t xml:space="preserve">Reverse Stock Split On July 20, 2017, the Company effected a of its common stock. </t>
  </si>
  <si>
    <t>Use of Estimates</t>
  </si>
  <si>
    <t>Use of Estimates The preparation of financial statement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Significant estimates include the fair value of stock-based compensation, goodwill impairment and purchase accounting. Actual results could differ from those estimates and could materially affect the reported amounts of assets, liabilities and future operating results.</t>
  </si>
  <si>
    <t>Principles of Consolidation</t>
  </si>
  <si>
    <t>Principles of Consolidation The interim consolidated financial statements of the Company are stated in U.S. dollars and are prepared using GAAP. These financial statements include the accounts of the Company and its wholly owned subsidiaries, Daré Bioscience Operations, Inc., Daré Bioscience Australia Pty LTD, and Pear Tree Pharmaceuticals, Inc. The financial statements of the Company’s wholly owned subsidiaries are recorded in their functional currency and translated into the reporting currency. The cumulative effect of changes in exchange rates between the foreign entity’s functional currency and the reporting currency is reported in accumulated other comprehensive loss in the interim consolidated balance sheets. All significant intercompany transactions and accounts have been eliminated in consolidation.</t>
  </si>
  <si>
    <t>Recent Pronouncements Not Yet Adopted</t>
  </si>
  <si>
    <t>Recent Pronouncements Not Yet Adopted In February 2016, FASB issued ASU 2016-02, Leases (Topic 842)</t>
  </si>
  <si>
    <t>Recently Adopted Accounting Standards</t>
  </si>
  <si>
    <t>Recently Adopted Accounting Standards In May 2014, FASB issued Accounting Standards Update, or ASU, 2014-09, Revenue from Contracts with Customers In August 2016, FASB issued ASU 2016-15, Statement of Cash Flows (Topic 230): Classification of Certain Cash Receipts and Cash Payments , which intended to add or clarify guidance on the classification of certain cash receipts and payments on the statement of cash flows. The new guidance addresses cash flows related to the following: debt prepayment or extinguishment costs, settlement of zero-coupon bonds, contingent consideration payments made after a business combination, proceeds from the settlement of insurance claims, proceeds from the settlement of corporate-owned life insurance policies and bank-owned life insurance policies, distributions received from equity method investees, beneficial interest in securitization transactions, and the application of predominance principle to separately identifiable cash flows. The standard became effective on January 1, 2018. The Company’s adoption of this standard on January 1, 2018 did not have a material impact on the Company’s interim consolidated financial statements. In January 2017, FASB issued ASU 2017-01, Business Combinations (Topic 805): Clarifying the Definition of a Business In January 2017, FASB issued ASU 2017-04, Simplifying the Test for Goodwill Impairment (Topic 350) In May 2017, FASB issued ASU 2017-09, Compensation – Stock Compensation (Topic 718): Scope of Modification Accounting In July 2017, FASB issued ASU 2017-11, Earnings Per Share (Topic 260), Distinguishing Liabilities from Equity (Topic 480), Derivatives and Hedging (Topic 815): (I) Accounting for Certain Financial Instruments with Down Round Features, (II) Replacement for the Indefinite Deferral for Mandatorily Redeemable Financial Instruments of Certain Nonpublic Entities and Certain Mandatorily Redeemable Noncontrolling Interests with a Scope Exception.</t>
  </si>
  <si>
    <t>Fair Value Measurements</t>
  </si>
  <si>
    <t>Fair Value Measurements U.S. generally accepted accounting principles define fair value as the price that would be received for an asset or the exit price that would be paid to transfer a liability in the principal or most advantageous market in an orderly transaction between market participants on the measurement date, and also establishes a fair value hierarchy which requires an entity to maximize the use of observable inputs, where available. The three-level hierarchy of valuation techniques established to measure fair value is defined as follows:
•
Level 1: inputs are unadjusted quoted prices in active markets for identical assets or liabilities.
•
Level 2: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unobservable inputs that are supported by little or no market activity and that are significant to the fair value of the assets or liabilities. Cash and cash equivalents of $12.4 million and $7.6 million measured at fair value as of June 30, 2018 and December 31, 2017, respectively, are classified within Level 1 of the fair value hierarchy. Other receivables are financial assets with carrying values that approximate fair value due to the short-term nature of these assets. Accounts payable and accrued expenses and other liabilities are financial liabilities with carrying values that approximate fair value due to the short-term nature of these liabilities.</t>
  </si>
  <si>
    <t>Acquisitions (Tables)</t>
  </si>
  <si>
    <t>Schedule of Purchase Price Consideration Allocation</t>
  </si>
  <si>
    <t>The total purchase price consideration of approximately $24.3 million represents the fair value of the shares of Cerulean stock issued in connection with the Cerulean/Private Daré stock purchase transaction and the unamortized fair value of the stock options that were granted by Cerulean and outstanding prior to the closing of the transaction that were assumed on July 19, 2017 in connection with the closing of the transaction, which was allocated as follows:
Purchase Consideration
(in thousands)
Fair value of shares issued
$
20,625
Unamortized fair value of Cerulean options
3,654
Fair value of total consideration
$
24,279
Assets acquired and liabilities assumed
Cash and cash equivalents
$
9,918
Prepaid expense and other current assets
1,915
Accounts payable
(233
)
Total assets acquired and liabilities assumed
11,600
Goodwill
$
12,679</t>
  </si>
  <si>
    <t>Stock-based Compensation (Tables)</t>
  </si>
  <si>
    <t>Summary of Stock Option Activity for 2015 Private Dare Plan and 2014 Plan and Related Information</t>
  </si>
  <si>
    <t>A summary of stock option activity with regard to the 2015 Private Daré Plan and the 2014 Plan, and related information for the six months ended June 30, 2018 is set forth in the table below.
Number of Shares
Weighted Average Exercise Price
Outstanding at December 31, 2017 (1)
539,896
$
31.40
Granted
7,675
1.68
Exercised
—
—
Cancelled/expired
—
—
Outstanding at June 30, 2018 (unaudited)
547,571
$
30.98
Exercisable at June 30, 2018 (unaudited)
529,721
$
31.89
(1)
Includes 10,149 shares subject to options granted under the 2015 Private Daré Plan that were assumed in connection with the Cerulean/Private Daré stock purchase transaction.</t>
  </si>
  <si>
    <t>Summary of Recognized Stock-Based Compensation Expense Related to Issuance of Stock Option Awards to Employees</t>
  </si>
  <si>
    <t>Total stock-based compensation expense related to the issuance of stock option awards to employees that was recognized in the consolidated statement of operations is as follows:
Three Months Ended
Six Months Ended
June 30,
June 30,
2018
2017
2018
2017
Research and development
$
—
$
—
$
—
$
—
General and administrative
9,423
3
18,547
6
Total
$
9,423
$
3
$
18,547
$
6</t>
  </si>
  <si>
    <t>Summary of Assumptions Used in Black-Scholes Option-Pricing Model for Stock Options Granted to Employees and Directors</t>
  </si>
  <si>
    <t>The assumptions used in the Black-Scholes option-pricing model for stock options granted to employees and to directors in respect of board services during the six months ended June 30, 2018 are as follows:
Six months ended
June 30, 2018
Expected life in years
10.0
Risk-free interest rate
2.76%
Expected volatility
124%
Forfeiture rate
0.0%
Dividend yield
0.0%
Weighted-average fair value of options granted
$
1.61</t>
  </si>
  <si>
    <t>Stockholders' Equity (Tables)</t>
  </si>
  <si>
    <t>Schedule of Common Stock Warrants Outstanding</t>
  </si>
  <si>
    <t>As of June 30, 2018, the Company had the following warrants outstanding:
Shares Underlying Outstanding Warrants
Exercise Price
Expiration Date
169
$
177.00
August 8, 2018
2,906
$
120.40
December 1, 2021
3,737
$
120.40
December 6, 2021
17,190
$
60.50
January 8, 2020
6,500
$
10.00
April 4, 2026
3,720,500
$
3.00
February 15, 2023
3,751,002</t>
  </si>
  <si>
    <t>Net Loss Per Share (Tables)</t>
  </si>
  <si>
    <t>Potential Dilutive Outstanding Securities Excluded From Diluted Net Loss Per Common Share</t>
  </si>
  <si>
    <t>The following potentially dilutive outstanding securities were excluded from diluted net loss per common share for the period indicated because of their anti-dilutive effect:
Three months ended
Six months ended
June 30,
June 30,
2018
2017
2018
2017
Stock options
547,571
10,519
547,571
10,519
Warrants
3,751,002
—
3,751,002
—
Total
4,298,573
10,519
4,298,573
10,519</t>
  </si>
  <si>
    <t>Organization and Description of the Business - Additional Information (Detail)</t>
  </si>
  <si>
    <t>Jun. 30, 2018SegmentClinicalStageAsset</t>
  </si>
  <si>
    <t>Nature Of Business And Operations [Line Items]</t>
  </si>
  <si>
    <t>Date of Company's incorporation</t>
  </si>
  <si>
    <t>Nov. 28,
		2005</t>
  </si>
  <si>
    <t>Number of operating segments | Segment</t>
  </si>
  <si>
    <t>Number of clinical stage assets assembled as portfolio | ClinicalStageAsset</t>
  </si>
  <si>
    <t>Private Dare [Member]</t>
  </si>
  <si>
    <t>Business combination completed date</t>
  </si>
  <si>
    <t>Jul. 19,
		2017</t>
  </si>
  <si>
    <t>Stock purchase transaction completion date</t>
  </si>
  <si>
    <t>Stock purchase agreement date</t>
  </si>
  <si>
    <t>Mar. 19,
		2017</t>
  </si>
  <si>
    <t>Liquidity - Additional Information (Detail) - USD ($)</t>
  </si>
  <si>
    <t>Feb. 15, 2018</t>
  </si>
  <si>
    <t>Jan. 04, 2018</t>
  </si>
  <si>
    <t>Feb. 28, 2018</t>
  </si>
  <si>
    <t>Dec. 31, 2016</t>
  </si>
  <si>
    <t>Liquidity [Line Items]</t>
  </si>
  <si>
    <t>Cash flow from operations</t>
  </si>
  <si>
    <t>Issuance of aggregate shares of common stock</t>
  </si>
  <si>
    <t>Gross proceeds from offering of common stock and warrants</t>
  </si>
  <si>
    <t>Proceeds from offering of common stock and warrants, net of costs</t>
  </si>
  <si>
    <t>Maximum [Member]</t>
  </si>
  <si>
    <t>Warrants to purchase common stock</t>
  </si>
  <si>
    <t>ATM Agreement [Member]</t>
  </si>
  <si>
    <t>Gross proceeds on sale of shares of common stock</t>
  </si>
  <si>
    <t>Aggregate net proceeds on sales of shares of common stock</t>
  </si>
  <si>
    <t>ATM Agreement [Member] | Maximum [Member]</t>
  </si>
  <si>
    <t>Underwritten Offering [Member] | Maximum [Member]</t>
  </si>
  <si>
    <t>Common Stock [Member] | Underwritten Offering [Member]</t>
  </si>
  <si>
    <t>Significant Accounting Policies - Additional Information (Detail) $ in Millions</t>
  </si>
  <si>
    <t>Jul. 20, 2017</t>
  </si>
  <si>
    <t>Jun. 30, 2018USD ($)</t>
  </si>
  <si>
    <t>Dec. 31, 2017USD ($)</t>
  </si>
  <si>
    <t>Significant Accounting Policies [Line Items]</t>
  </si>
  <si>
    <t>Reverse stock split</t>
  </si>
  <si>
    <t>1-for-10</t>
  </si>
  <si>
    <t>Reverse stock split, conversion ratio</t>
  </si>
  <si>
    <t>Fair Value, Measurements, Recurring [Member]</t>
  </si>
  <si>
    <t>Acquisitions - Additional Information (Detail) - USD ($)</t>
  </si>
  <si>
    <t>May 16, 2018</t>
  </si>
  <si>
    <t>Apr. 30, 2018</t>
  </si>
  <si>
    <t>Jul. 19, 2017</t>
  </si>
  <si>
    <t>Mar. 31, 2018</t>
  </si>
  <si>
    <t>Business Combination Reverse Merger [Line Items]</t>
  </si>
  <si>
    <t>Stock purchase transaction closed date</t>
  </si>
  <si>
    <t>Stock option modification approval date</t>
  </si>
  <si>
    <t>Goodwill impairment charge</t>
  </si>
  <si>
    <t>Pear Tree Pharmaceuticals, Inc. [Member]</t>
  </si>
  <si>
    <t>Merger Agreement entered date</t>
  </si>
  <si>
    <t>Apr. 30,
		2018</t>
  </si>
  <si>
    <t>Merger Agreement effective date</t>
  </si>
  <si>
    <t>May 16,
		2018</t>
  </si>
  <si>
    <t>Potential cash payment to acquire business</t>
  </si>
  <si>
    <t>Consideration amount</t>
  </si>
  <si>
    <t>Period of potential cash payment</t>
  </si>
  <si>
    <t>1 year</t>
  </si>
  <si>
    <t>Research and Development Expense [Member] | Pear Tree Pharmaceuticals, Inc. [Member]</t>
  </si>
  <si>
    <t>Transaction costs</t>
  </si>
  <si>
    <t>Cerulean/Private Dare Stock Purchase Transaction [Member]</t>
  </si>
  <si>
    <t>Unamortized fair value of stock options</t>
  </si>
  <si>
    <t>Total purchase price consideration</t>
  </si>
  <si>
    <t>Purchase price adjustments increase in current liabilities</t>
  </si>
  <si>
    <t>Purchase price adjustments increase in current assets</t>
  </si>
  <si>
    <t>Reduction in original goodwill</t>
  </si>
  <si>
    <t>Original goodwill amount acquired</t>
  </si>
  <si>
    <t>Cerulean/Private Dare Stock Purchase Transaction [Member] | General and Administrative Expense [Member]</t>
  </si>
  <si>
    <t>Acquisitions - Schedule of Purchase Price Consideration Allocation (Detail) - USD ($)</t>
  </si>
  <si>
    <t>Assets acquired and liabilities assumed</t>
  </si>
  <si>
    <t>Fair value of shares issued</t>
  </si>
  <si>
    <t>Unamortized fair value of Cerulean options</t>
  </si>
  <si>
    <t>Fair value of total consideration</t>
  </si>
  <si>
    <t>Prepaid expense and other current assets</t>
  </si>
  <si>
    <t>Accounts payable</t>
  </si>
  <si>
    <t>Total assets acquired and liabilities assumed</t>
  </si>
  <si>
    <t>Convertible Promissory Notes - Additional Information - (Detail) - USD ($)</t>
  </si>
  <si>
    <t>1 Months Ended</t>
  </si>
  <si>
    <t>2 Months Ended</t>
  </si>
  <si>
    <t>Feb. 28, 2017</t>
  </si>
  <si>
    <t>Jun. 06, 2017</t>
  </si>
  <si>
    <t>Mar. 31, 2017</t>
  </si>
  <si>
    <t>Debt Conversion [Line Items]</t>
  </si>
  <si>
    <t>Convertible promissory notes issued</t>
  </si>
  <si>
    <t>Note annual interest rate</t>
  </si>
  <si>
    <t>8.00%</t>
  </si>
  <si>
    <t>Convertible notes issued, per share</t>
  </si>
  <si>
    <t>Conversion percentage</t>
  </si>
  <si>
    <t>120.00%</t>
  </si>
  <si>
    <t>Private Dare [Member] | Convertible Promissory Notes [Member]</t>
  </si>
  <si>
    <t>Interest expense recognized from convertible promissory notes</t>
  </si>
  <si>
    <t>Private Dare [Member] | Minimum [Member]</t>
  </si>
  <si>
    <t>Percentage of conversion benefit on preferred stock financing</t>
  </si>
  <si>
    <t>20.00%</t>
  </si>
  <si>
    <t>Percentage of conversion benefit</t>
  </si>
  <si>
    <t>125.00%</t>
  </si>
  <si>
    <t>Private Dare [Member] | Maximum [Member]</t>
  </si>
  <si>
    <t>40.00%</t>
  </si>
  <si>
    <t>140.00%</t>
  </si>
  <si>
    <t>Stock based compensation - Additional Information (Detail) - USD ($)</t>
  </si>
  <si>
    <t>May 28, 2018</t>
  </si>
  <si>
    <t>Mar. 19, 2017</t>
  </si>
  <si>
    <t>Mar. 31, 2014</t>
  </si>
  <si>
    <t>Dec. 31, 2015</t>
  </si>
  <si>
    <t>May 27, 2018</t>
  </si>
  <si>
    <t>Share-based Compensation Arrangement by Share-based Payment Award [Line Items]</t>
  </si>
  <si>
    <t>Stock options outstanding</t>
  </si>
  <si>
    <t>Stock options granted</t>
  </si>
  <si>
    <t>Unamortized stock-based compensation expense</t>
  </si>
  <si>
    <t>Amortized weighted average period</t>
  </si>
  <si>
    <t>2 years 3 months 29 days</t>
  </si>
  <si>
    <t>Stock Options [Member]</t>
  </si>
  <si>
    <t>Stock-based compensation expense</t>
  </si>
  <si>
    <t>2015 Stock Incentive Plan [Member] | Stock Options [Member] | Private Dare [Member]</t>
  </si>
  <si>
    <t>Stock options grant period</t>
  </si>
  <si>
    <t>10 years</t>
  </si>
  <si>
    <t>Stock options vesting period</t>
  </si>
  <si>
    <t>3 years</t>
  </si>
  <si>
    <t>2015 Stock Incentive Plan [Member] | Restricted Stock [Member] | Private Dare [Member]</t>
  </si>
  <si>
    <t>Shares issued to non-employees</t>
  </si>
  <si>
    <t>Restricted stock granted</t>
  </si>
  <si>
    <t>2014 Employee Stock Purchase Plan [Member]</t>
  </si>
  <si>
    <t>Offering period</t>
  </si>
  <si>
    <t>6 months</t>
  </si>
  <si>
    <t>Purchase price as percentage of stock price on offering period</t>
  </si>
  <si>
    <t>85.00%</t>
  </si>
  <si>
    <t>2014 Stock Incentive Plan [Member] | Stock Options [Member]</t>
  </si>
  <si>
    <t>Common stock reserved for future issuance</t>
  </si>
  <si>
    <t>Options to purchase number of outstanding shares of common stock</t>
  </si>
  <si>
    <t>Exercise period for stock options after termination date</t>
  </si>
  <si>
    <t>2 years</t>
  </si>
  <si>
    <t>Unamortized fair value expense</t>
  </si>
  <si>
    <t>2014 Stock Incentive Plan [Member] | Stock Options [Member] | Maximum [Member]</t>
  </si>
  <si>
    <t>Amended and Restated 2014 Plan [Member] | Stock Options [Member]</t>
  </si>
  <si>
    <t>Share-based compensation description</t>
  </si>
  <si>
    <t>The number of shares authorized for issuance of awards under the Amended 2014 Plan was increased from 621,841 to 2,046,885, which is the sum of (a) 1,509,463 shares of common stock plus (b) 537,422 shares of common stock subject to awards granted under the 2014 Plan. An annual increase is to be added on the first day of each fiscal year until, and including, the fiscal year ending December 31, 2024, equal to the least of (i) 2,000,000 shares of common stock, (ii) 4% of the number of outstanding shares of common stock on such date or (iii) an amount determined by the Company’s board of directors.</t>
  </si>
  <si>
    <t>Number of outstanding shares of common stock authorized</t>
  </si>
  <si>
    <t>Number of outstanding shares of common stock authorized subject to grant</t>
  </si>
  <si>
    <t>Annual percentage increase in outstanding number of common stock</t>
  </si>
  <si>
    <t>4.00%</t>
  </si>
  <si>
    <t>Stock-Based Compensation - Summary of Stock Option Activity for 2015 Private Dare Plan and 2014 Plan and Related Information (Detail)</t>
  </si>
  <si>
    <t>Jun. 30, 2018$ / sharesshares</t>
  </si>
  <si>
    <t>Number of shares</t>
  </si>
  <si>
    <t>Number of Shares, Outstanding Beginning | shares</t>
  </si>
  <si>
    <t>Number of Shares, Granted | shares</t>
  </si>
  <si>
    <t>Number of Shares, Outstanding Ending | shares</t>
  </si>
  <si>
    <t>Number of Shares, Exercisable | shares</t>
  </si>
  <si>
    <t>Weighted-Average Exercise Price</t>
  </si>
  <si>
    <t>Weighted Average Exercise Price, Outstanding Beginning | $ / shares</t>
  </si>
  <si>
    <t>Weighted Average Exercise Price, Granted | $ / shares</t>
  </si>
  <si>
    <t>Weighted Average Exercise Price, Outstanding Ending | $ / shares</t>
  </si>
  <si>
    <t>Weighted Average Exercise Price, Exercisable | $ / shares</t>
  </si>
  <si>
    <t>Stock-Based Compensation - Summary of Stock Option Activity for 2015 Private Dare Plan and 2014 Plan and Related Information (Detail) (Parenthetical) - shares</t>
  </si>
  <si>
    <t>Private Dare [Member] | Stock Options [Member] | 2015 Stock Incentive Plan [Member]</t>
  </si>
  <si>
    <t>Stock-Based Compensation - Summary of Recognized Stock-Based Compensation Expense Related to Issuance of Stock Option Awards to Employees (Details) - Stock Options [Member] - USD ($)</t>
  </si>
  <si>
    <t>Employee Service Share Based Compensation Allocation Of Recognized Period Costs [Line Items]</t>
  </si>
  <si>
    <t>General and Administrative Expense [Member]</t>
  </si>
  <si>
    <t>Stock-based Compensation - Summary of Assumptions Used in Black-Scholes Option-Pricing Model for Stock Options Granted to Employees and Directors (Detail)</t>
  </si>
  <si>
    <t>Jun. 30, 2018$ / shares</t>
  </si>
  <si>
    <t>Expected life in years</t>
  </si>
  <si>
    <t>Risk-free interest rate</t>
  </si>
  <si>
    <t>2.76%</t>
  </si>
  <si>
    <t>Expected volatility</t>
  </si>
  <si>
    <t>124.00%</t>
  </si>
  <si>
    <t>Forfeiture rate</t>
  </si>
  <si>
    <t>0.00%</t>
  </si>
  <si>
    <t>Dividend yield</t>
  </si>
  <si>
    <t>Weighted-average fair value of options granted</t>
  </si>
  <si>
    <t>Stockholders' Equity - Additional Information (Detail) - USD ($)</t>
  </si>
  <si>
    <t>Stockholders Equity [Line Items]</t>
  </si>
  <si>
    <t>Price per share</t>
  </si>
  <si>
    <t>Exercise Price</t>
  </si>
  <si>
    <t>Class of warrant or right exercisable period</t>
  </si>
  <si>
    <t>5 years</t>
  </si>
  <si>
    <t>Warrants exercised</t>
  </si>
  <si>
    <t>Accounting Standards Update 2017-11 [Member]</t>
  </si>
  <si>
    <t>Estimated fair value of warrants, recorded in equity</t>
  </si>
  <si>
    <t>ATM Sales Agreement [Member]</t>
  </si>
  <si>
    <t>Stock issuance costs incurred</t>
  </si>
  <si>
    <t>ATM Sales Agreement [Member] | Maximum [Member]</t>
  </si>
  <si>
    <t>Aggregate commission rate</t>
  </si>
  <si>
    <t>3.00%</t>
  </si>
  <si>
    <t>Underwritten Offering [Member]</t>
  </si>
  <si>
    <t>Underwriters option to purchase additional shares of common stock and warrants period</t>
  </si>
  <si>
    <t>30 days</t>
  </si>
  <si>
    <t>Underwriters option to purchase additional shares</t>
  </si>
  <si>
    <t>Stockholders' Equity - Schedule of Common Stock Warrants Outstanding (Details) - $ / shares</t>
  </si>
  <si>
    <t>Class Of Warrant Or Right [Line Items]</t>
  </si>
  <si>
    <t>Shares Underlying Outstanding Warrants</t>
  </si>
  <si>
    <t>Warrants Expiring on August 8, 2018 [Member]</t>
  </si>
  <si>
    <t>Expiration Date</t>
  </si>
  <si>
    <t>Aug. 8,
		2018</t>
  </si>
  <si>
    <t>Warrants Expiring on December 1, 2021 [Member]</t>
  </si>
  <si>
    <t>Dec. 1,
		2021</t>
  </si>
  <si>
    <t>Warrants Expiring on December 6, 2021 [Member]</t>
  </si>
  <si>
    <t>Dec. 6,
		2021</t>
  </si>
  <si>
    <t>Warrants Expiring on January 8, 2020 [Member]</t>
  </si>
  <si>
    <t>Jan. 8,
		2020</t>
  </si>
  <si>
    <t>Warrants Expiring on April 4, 2026 [Member]</t>
  </si>
  <si>
    <t>Apr. 4,
		2026</t>
  </si>
  <si>
    <t>Warrants Expiring on February 15, 2023 [Member]</t>
  </si>
  <si>
    <t>Feb. 15,
		2023</t>
  </si>
  <si>
    <t>Commitments and Contingencies - Additional Information (Detail)</t>
  </si>
  <si>
    <t>Apr. 30, 2018USD ($)</t>
  </si>
  <si>
    <t>Apr. 24, 2018USD ($)</t>
  </si>
  <si>
    <t>Mar. 12, 2018USD ($)</t>
  </si>
  <si>
    <t>Feb. 11, 2018USD ($)</t>
  </si>
  <si>
    <t>Mar. 19, 2017USD ($)Country</t>
  </si>
  <si>
    <t>Jul. 31, 2017USD ($)</t>
  </si>
  <si>
    <t>National Institutes of Health [Member] | Eunice Kennedy Shriver National Institute of Child Health and Human Development [Member]</t>
  </si>
  <si>
    <t>Commitments And Contingencies [Line Items]</t>
  </si>
  <si>
    <t>Grants receivable</t>
  </si>
  <si>
    <t>License and Collaboration Agreement [Member] | SST [Member]</t>
  </si>
  <si>
    <t>Secured investment funding requirement to be fulfilled, date</t>
  </si>
  <si>
    <t>Mar. 31,
		2018</t>
  </si>
  <si>
    <t>Secured investment funding requirement fulfilled, date</t>
  </si>
  <si>
    <t>Feb. 15,
		2018</t>
  </si>
  <si>
    <t>Percentage of rights to inventions by employees under license agreement</t>
  </si>
  <si>
    <t>50.00%</t>
  </si>
  <si>
    <t>License agreement, expiration period</t>
  </si>
  <si>
    <t>License agreement, termination description</t>
  </si>
  <si>
    <t>The SST License Agreement provides that each party will have customary rights to terminate the SST License Agreement in the event of material uncured breach by the other party, and, (i) prior to receipt of approval by a regulatory authority necessary for commercialization of a Licensed Product in the corresponding jurisdiction, including New Drug Application Approval, or NDA Approval, the Company will have the right to terminate the SST License Agreement without cause upon 90 days prior written notice to SST, and (ii) following receipt of approval by a regulatory authority necessary for commercialization of a Licensed Product in the corresponding jurisdiction, including NDA Approval, the Company will have a right to terminate the SST License Agreement without cause upon one 180 days prior written notice. In addition, the SST License Agreement provides SST with the right to terminate the SST License Agreement with respect to the applicable Licensed Product(s) in the applicable country(ies) upon 30 days’ notice to the Company if the Company fails to use commercially reasonable efforts to perform development activities in substantial accordance with the development plan and does not cure such failure within 60 days of receipt of SST’s notice thereof.</t>
  </si>
  <si>
    <t>License agreement, termination period prior to receipt of approval</t>
  </si>
  <si>
    <t>90 days</t>
  </si>
  <si>
    <t>License agreement, termination period after receipt of approval</t>
  </si>
  <si>
    <t>180 days</t>
  </si>
  <si>
    <t>License agreement, termination period for applicable license products of applicable countries</t>
  </si>
  <si>
    <t>License agreement, termination period due to performance failure</t>
  </si>
  <si>
    <t>60 days</t>
  </si>
  <si>
    <t>License and Collaboration Agreement [Member] | Maximum [Member] | SST [Member]</t>
  </si>
  <si>
    <t>Milestone payments, contingent amount</t>
  </si>
  <si>
    <t>License and Collaboration Agreement [Member] | Maximum [Member] | Upon Achieving Certain Commercial Milestones [Member] | SST [Member]</t>
  </si>
  <si>
    <t>License and Collaboration Agreement [Member] | Minimum [Member] | SST [Member]</t>
  </si>
  <si>
    <t>Secured investment required for license agreement</t>
  </si>
  <si>
    <t>License and Collaboration Agreement [Member] | Minimum [Member] | Upon Achieving Certain Commercial Milestones [Member] | SST [Member]</t>
  </si>
  <si>
    <t>Development and Option Agreement [Member] | Orbis [Member]</t>
  </si>
  <si>
    <t>Milestone payments</t>
  </si>
  <si>
    <t>Commencement period for stage two upon achievement of stage one</t>
  </si>
  <si>
    <t>Pre-clinical studies , description</t>
  </si>
  <si>
    <t>An injectable contraceptive is designed to provide discreet, non-implanted, protection over periods of months. Limitations of the currently marketed injectable contraceptive is that it provides contraceptive protection for only three months and can delay the ability to get pregnant for up to ten months after receiving the injection. The target product profiles of ORB-204 and ORB-214 include prolonged duration (6 to 12 months), improved ease of use, with an improved side effect profile and predictable return to fertility.</t>
  </si>
  <si>
    <t>Development and Option Agreement [Member] | Orbis [Member] | Family Health International [Member]</t>
  </si>
  <si>
    <t>Grants receivable funding period</t>
  </si>
  <si>
    <t>Development and Option Agreement [Member] | Upon Signing of Development and Option Agreement [Member] | Orbis [Member]</t>
  </si>
  <si>
    <t>Development and Option Agreement [Member] | Upon Completion of Fifty Percent Development Not Later Than Six Months [Member] | Orbis [Member]</t>
  </si>
  <si>
    <t>Development and Option Agreement [Member] | Upon Delivery of Six Month Batch Development Not Later Than Eleven Months [Member] | Orbis [Member]</t>
  </si>
  <si>
    <t>Juniper Pharmaceuticals - License Agreement [Member]</t>
  </si>
  <si>
    <t>Unless earlier terminated, the term of the Juniper License Agreement will continue on a country-by-country basis until the later of (1) the expiration date of the last valid claim within such country, or (2) 10 years from the date of first commercial sale of a product or process in such country. Upon expiration (but not early termination) of the Juniper License Agreement, the licenses granted thereunder will convert automatically to fully-paid irrevocable licenses. Juniper may terminate the Juniper License Agreement (1) upon 30 days’ notice for the Company’s uncured breach of any payment obligation under the Juniper License Agreement, (2) if the Company fails to maintain required insurance, (3) immediately upon the Company’s insolvency or the making of an assignment for the benefit of the Company’s creditors or if a bankruptcy petition is filed for or against the Company, which petition is not dismissed within 90 days, or (4) upon 60 days’ notice for any uncured material breach by the Company of any of its other obligations under the Juniper License Agreement. The Company may terminate the Juniper License Agreement on a country-by-country basis for any reason by giving 180 days’ notice (or 90 days’ notice if such termination occurs prior to receipt of marketing approval in the United States). If Juniper terminates the Juniper License Agreement for the reason described in clause (4) above or if the Company terminates the Juniper License Agreement, Juniper will have full access including the right to use and reference all product data generated during the term of the Juniper License Agreement that is owned by the Company.</t>
  </si>
  <si>
    <t>Upfront license fee paid</t>
  </si>
  <si>
    <t>Annual license maintenance fee payable in first year</t>
  </si>
  <si>
    <t>Annual license maintenance fee payable in second year</t>
  </si>
  <si>
    <t>Annual license maintenance fee payable thereafter</t>
  </si>
  <si>
    <t>Maximum potential milestone payments</t>
  </si>
  <si>
    <t>License agreement, royalty termination description</t>
  </si>
  <si>
    <t>terminates on the latest of (1) the expiration date of the last valid claim within the licensed patent rights with respect to such product or process in such country, (2) 10 years following the first commercial sale of such product or process in such country, and (3) when one or more generic products for such product or process are commercially available in such country, except that if there is no such generic product by the 10th year following the first commercial sale in such country, then the royalty term will terminate on the 10-year anniversary of the first commercial sale in such country</t>
  </si>
  <si>
    <t>License agreement, period of continuation from date of first commercial sale of product or process</t>
  </si>
  <si>
    <t>License agreement, notice period of termination for breach of payment obligation</t>
  </si>
  <si>
    <t>Period of dismissal of bankruptcy petition</t>
  </si>
  <si>
    <t>License agreement, notice period of termination for breach of other obligation</t>
  </si>
  <si>
    <t>License agreement, notice period of termination</t>
  </si>
  <si>
    <t>ADVA Tec Agreement [Member] | License Agreement [Member] | Ovaprene [Member]</t>
  </si>
  <si>
    <t>Minimum obligation to be paid in number of years</t>
  </si>
  <si>
    <t>Prior written notice period for termination of agreement for both parties</t>
  </si>
  <si>
    <t>Agreement termination on failing to enroll patient within months of production and release</t>
  </si>
  <si>
    <t>Agreement termination period on failing to commercialize in certain designated countries</t>
  </si>
  <si>
    <t>ADVA Tec Agreement [Member] | License Agreement [Member] | Upon Reaching Certain Worldwide Net Sales Milestones [Member]</t>
  </si>
  <si>
    <t>ADVA Tec Agreement [Member] | License Agreement [Member] | Maximum [Member]</t>
  </si>
  <si>
    <t>Percentage of royalty rate</t>
  </si>
  <si>
    <t>10.00%</t>
  </si>
  <si>
    <t>ADVA Tec Agreement [Member] | License Agreement [Member] | Maximum [Member] | Upon Achievement of Specified Development and Regulatory Milestones [Member]</t>
  </si>
  <si>
    <t>ADVA Tec Agreement [Member] | License Agreement [Member] | Maximum [Member] | Upon Achievement of Specified Commercial Milestones [Member]</t>
  </si>
  <si>
    <t>ADVA Tec Agreement [Member] | License Agreement [Member] | Minimum [Member]</t>
  </si>
  <si>
    <t>Number of designated European countries | Country</t>
  </si>
  <si>
    <t>1.00%</t>
  </si>
  <si>
    <t>ADVA Tec Agreement [Member] | License Agreement [Member] | Minimum [Member] | Ovaprene [Member]</t>
  </si>
  <si>
    <t>Minimum spending amounts per year</t>
  </si>
  <si>
    <t>Clinical and Regulatory Milestones [Member] | Juniper Pharmaceuticals - License Agreement [Member]</t>
  </si>
  <si>
    <t>Sales Milestones [Member] | Juniper Pharmaceuticals - License Agreement [Member]</t>
  </si>
  <si>
    <t>First Phase of Research And Availability of Funds [Member] | Grant [Member] | National Institutes of Health [Member] | Eunice Kennedy Shriver National Institute of Child Health and Human Development [Member]</t>
  </si>
  <si>
    <t>Revenue from grant for notice of award</t>
  </si>
  <si>
    <t>Net Loss Per Share - Potential Dilutive Outstanding Securities Excluded From Diluted Net Loss Per Common Share (Detail) - shares</t>
  </si>
  <si>
    <t>Antidilutive Securities Excluded from Computation of Earnings Per Share [Line Items]</t>
  </si>
  <si>
    <t>Antidilutive securities excluded from computation of diluted weighted-average shares outstanding</t>
  </si>
  <si>
    <t>Warrant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0.0_);(#,##0.0)" numFmtId="167"/>
    <numFmt formatCode="_(&quot;$ &quot;#,##0.0_);_(&quot;$ &quot;(#,##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01914</v>
      </c>
    </row>
    <row r="12" spans="1:3">
      <c r="A12" s="4" t="s">
        <v>19</v>
      </c>
      <c r="B12" s="4" t="s">
        <v>20</v>
      </c>
    </row>
    <row r="13" spans="1:3">
      <c r="A13" s="4" t="s">
        <v>21</v>
      </c>
      <c r="B13" s="4" t="s">
        <v>22</v>
      </c>
    </row>
    <row r="14" spans="1:3">
      <c r="A14" s="4" t="s">
        <v>23</v>
      </c>
      <c r="C14" s="5" t="n">
        <v>114221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128</v>
      </c>
      <c r="B1" s="2" t="s">
        <v>1</v>
      </c>
    </row>
    <row r="2" spans="1:2">
      <c r="B2" s="2" t="s">
        <v>2</v>
      </c>
    </row>
    <row r="3" spans="1:2">
      <c r="A3" s="3" t="s">
        <v>107</v>
      </c>
    </row>
    <row r="4" spans="1:2">
      <c r="A4" s="4" t="s">
        <v>129</v>
      </c>
      <c r="B4" s="4" t="s">
        <v>130</v>
      </c>
    </row>
    <row r="5" spans="1:2">
      <c r="A5" s="4" t="s">
        <v>131</v>
      </c>
      <c r="B5" s="4" t="s">
        <v>132</v>
      </c>
    </row>
    <row r="6" spans="1:2">
      <c r="A6" s="4" t="s">
        <v>133</v>
      </c>
      <c r="B6" s="4" t="s">
        <v>134</v>
      </c>
    </row>
    <row r="7" spans="1:2">
      <c r="A7" s="4" t="s">
        <v>135</v>
      </c>
      <c r="B7" s="4" t="s">
        <v>136</v>
      </c>
    </row>
    <row r="8" spans="1:2">
      <c r="A8" s="4" t="s">
        <v>137</v>
      </c>
      <c r="B8" s="4" t="s">
        <v>138</v>
      </c>
    </row>
    <row r="9" spans="1:2">
      <c r="A9" s="4" t="s">
        <v>139</v>
      </c>
      <c r="B9" s="4" t="s">
        <v>140</v>
      </c>
    </row>
    <row r="10" spans="1:2">
      <c r="A10" s="4" t="s">
        <v>141</v>
      </c>
      <c r="B10"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10</v>
      </c>
    </row>
    <row r="4" spans="1:2">
      <c r="A4" s="4" t="s">
        <v>144</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16</v>
      </c>
    </row>
    <row r="4" spans="1:2">
      <c r="A4" s="4" t="s">
        <v>147</v>
      </c>
      <c r="B4" s="4" t="s">
        <v>148</v>
      </c>
    </row>
    <row r="5" spans="1:2">
      <c r="A5" s="4" t="s">
        <v>149</v>
      </c>
      <c r="B5" s="4" t="s">
        <v>150</v>
      </c>
    </row>
    <row r="6" spans="1:2">
      <c r="A6" s="4" t="s">
        <v>151</v>
      </c>
      <c r="B6"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3</v>
      </c>
      <c r="B1" s="2" t="s">
        <v>1</v>
      </c>
    </row>
    <row r="2" spans="1:2">
      <c r="B2" s="2" t="s">
        <v>2</v>
      </c>
    </row>
    <row r="3" spans="1:2">
      <c r="A3" s="3" t="s">
        <v>120</v>
      </c>
    </row>
    <row r="4" spans="1:2">
      <c r="A4" s="4" t="s">
        <v>154</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26</v>
      </c>
    </row>
    <row r="4" spans="1:2">
      <c r="A4" s="4" t="s">
        <v>157</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446524</v>
      </c>
      <c r="C3" s="7" t="n">
        <v>7559846</v>
      </c>
    </row>
    <row r="4" spans="1:3">
      <c r="A4" s="4" t="s">
        <v>28</v>
      </c>
      <c r="B4" s="5" t="n">
        <v>24644</v>
      </c>
      <c r="C4" s="5" t="n">
        <v>284206</v>
      </c>
    </row>
    <row r="5" spans="1:3">
      <c r="A5" s="4" t="s">
        <v>29</v>
      </c>
      <c r="B5" s="5" t="n">
        <v>347409</v>
      </c>
      <c r="C5" s="5" t="n">
        <v>311571</v>
      </c>
    </row>
    <row r="6" spans="1:3">
      <c r="A6" s="4" t="s">
        <v>30</v>
      </c>
      <c r="C6" s="5" t="n">
        <v>193495</v>
      </c>
    </row>
    <row r="7" spans="1:3">
      <c r="A7" s="4" t="s">
        <v>31</v>
      </c>
      <c r="B7" s="5" t="n">
        <v>12818577</v>
      </c>
      <c r="C7" s="5" t="n">
        <v>8349118</v>
      </c>
    </row>
    <row r="8" spans="1:3">
      <c r="A8" s="4" t="s">
        <v>32</v>
      </c>
      <c r="B8" s="5" t="n">
        <v>7910</v>
      </c>
    </row>
    <row r="9" spans="1:3">
      <c r="A9" s="4" t="s">
        <v>33</v>
      </c>
      <c r="C9" s="5" t="n">
        <v>5187519</v>
      </c>
    </row>
    <row r="10" spans="1:3">
      <c r="A10" s="4" t="s">
        <v>34</v>
      </c>
      <c r="B10" s="5" t="n">
        <v>657031</v>
      </c>
      <c r="C10" s="5" t="n">
        <v>723191</v>
      </c>
    </row>
    <row r="11" spans="1:3">
      <c r="A11" s="4" t="s">
        <v>35</v>
      </c>
      <c r="B11" s="5" t="n">
        <v>13483518</v>
      </c>
      <c r="C11" s="5" t="n">
        <v>14259828</v>
      </c>
    </row>
    <row r="12" spans="1:3">
      <c r="A12" s="3" t="s">
        <v>36</v>
      </c>
    </row>
    <row r="13" spans="1:3">
      <c r="A13" s="4" t="s">
        <v>37</v>
      </c>
      <c r="B13" s="5" t="n">
        <v>1265238</v>
      </c>
      <c r="C13" s="5" t="n">
        <v>966653</v>
      </c>
    </row>
    <row r="14" spans="1:3">
      <c r="A14" s="4" t="s">
        <v>38</v>
      </c>
      <c r="B14" s="5" t="n">
        <v>1265238</v>
      </c>
      <c r="C14" s="5" t="n">
        <v>966653</v>
      </c>
    </row>
    <row r="15" spans="1:3">
      <c r="A15" s="4" t="s">
        <v>39</v>
      </c>
      <c r="B15" s="5" t="n">
        <v>317</v>
      </c>
      <c r="C15" s="5" t="n">
        <v>392</v>
      </c>
    </row>
    <row r="16" spans="1:3">
      <c r="A16" s="4" t="s">
        <v>40</v>
      </c>
      <c r="B16" s="5" t="n">
        <v>1265555</v>
      </c>
      <c r="C16" s="5" t="n">
        <v>967045</v>
      </c>
    </row>
    <row r="17" spans="1:3">
      <c r="A17" s="4" t="s">
        <v>41</v>
      </c>
      <c r="B17" s="4" t="s">
        <v>42</v>
      </c>
      <c r="C17" s="4" t="s">
        <v>42</v>
      </c>
    </row>
    <row r="18" spans="1:3">
      <c r="A18" s="3" t="s">
        <v>43</v>
      </c>
    </row>
    <row r="19" spans="1:3">
      <c r="A19" s="4" t="s">
        <v>44</v>
      </c>
      <c r="B19" s="4" t="s">
        <v>42</v>
      </c>
      <c r="C19" s="4" t="s">
        <v>42</v>
      </c>
    </row>
    <row r="20" spans="1:3">
      <c r="A20" s="4" t="s">
        <v>45</v>
      </c>
      <c r="B20" s="5" t="n">
        <v>1142</v>
      </c>
      <c r="C20" s="5" t="n">
        <v>605</v>
      </c>
    </row>
    <row r="21" spans="1:3">
      <c r="A21" s="4" t="s">
        <v>46</v>
      </c>
      <c r="B21" s="5" t="n">
        <v>-59311</v>
      </c>
      <c r="C21" s="5" t="n">
        <v>-18080</v>
      </c>
    </row>
    <row r="22" spans="1:3">
      <c r="A22" s="4" t="s">
        <v>47</v>
      </c>
      <c r="B22" s="5" t="n">
        <v>35754872</v>
      </c>
      <c r="C22" s="5" t="n">
        <v>25541210</v>
      </c>
    </row>
    <row r="23" spans="1:3">
      <c r="A23" s="4" t="s">
        <v>48</v>
      </c>
      <c r="B23" s="5" t="n">
        <v>-23478740</v>
      </c>
      <c r="C23" s="5" t="n">
        <v>-12230952</v>
      </c>
    </row>
    <row r="24" spans="1:3">
      <c r="A24" s="4" t="s">
        <v>49</v>
      </c>
      <c r="B24" s="5" t="n">
        <v>12217963</v>
      </c>
      <c r="C24" s="5" t="n">
        <v>13292783</v>
      </c>
    </row>
    <row r="25" spans="1:3">
      <c r="A25" s="4" t="s">
        <v>50</v>
      </c>
      <c r="B25" s="7" t="n">
        <v>13483518</v>
      </c>
      <c r="C25" s="7" t="n">
        <v>142598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39"/>
  </cols>
  <sheetData>
    <row r="1" spans="1:2">
      <c r="A1" s="1" t="s">
        <v>159</v>
      </c>
      <c r="B1" s="2" t="s">
        <v>1</v>
      </c>
    </row>
    <row r="2" spans="1:2">
      <c r="B2" s="2" t="s">
        <v>160</v>
      </c>
    </row>
    <row r="3" spans="1:2">
      <c r="A3" s="3" t="s">
        <v>161</v>
      </c>
    </row>
    <row r="4" spans="1:2">
      <c r="A4" s="4" t="s">
        <v>162</v>
      </c>
      <c r="B4" s="4" t="s">
        <v>163</v>
      </c>
    </row>
    <row r="5" spans="1:2">
      <c r="A5" s="4" t="s">
        <v>164</v>
      </c>
      <c r="B5" s="5" t="n">
        <v>1</v>
      </c>
    </row>
    <row r="6" spans="1:2">
      <c r="A6" s="4" t="s">
        <v>165</v>
      </c>
      <c r="B6" s="5" t="n">
        <v>2</v>
      </c>
    </row>
    <row r="7" spans="1:2">
      <c r="A7" s="4" t="s">
        <v>166</v>
      </c>
    </row>
    <row r="8" spans="1:2">
      <c r="A8" s="3" t="s">
        <v>161</v>
      </c>
    </row>
    <row r="9" spans="1:2">
      <c r="A9" s="4" t="s">
        <v>167</v>
      </c>
      <c r="B9" s="4" t="s">
        <v>168</v>
      </c>
    </row>
    <row r="10" spans="1:2">
      <c r="A10" s="4" t="s">
        <v>169</v>
      </c>
      <c r="B10" s="4" t="s">
        <v>168</v>
      </c>
    </row>
    <row r="11" spans="1:2">
      <c r="A11" s="4" t="s">
        <v>170</v>
      </c>
      <c r="B11"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72</v>
      </c>
      <c r="B1" s="2" t="s">
        <v>173</v>
      </c>
      <c r="C1" s="2" t="s">
        <v>174</v>
      </c>
      <c r="D1" s="2" t="s">
        <v>175</v>
      </c>
      <c r="E1" s="2" t="s">
        <v>175</v>
      </c>
      <c r="F1" s="2" t="s">
        <v>2</v>
      </c>
      <c r="G1" s="2" t="s">
        <v>63</v>
      </c>
      <c r="H1" s="2" t="s">
        <v>2</v>
      </c>
      <c r="I1" s="2" t="s">
        <v>63</v>
      </c>
      <c r="J1" s="2" t="s">
        <v>25</v>
      </c>
      <c r="K1" s="2" t="s">
        <v>176</v>
      </c>
    </row>
    <row r="2" spans="1:11">
      <c r="A2" s="3" t="s">
        <v>177</v>
      </c>
    </row>
    <row r="3" spans="1:11">
      <c r="A3" s="4" t="s">
        <v>72</v>
      </c>
      <c r="F3" s="7" t="n">
        <v>-3582170</v>
      </c>
      <c r="G3" s="7" t="n">
        <v>-498193</v>
      </c>
      <c r="H3" s="7" t="n">
        <v>-11247787</v>
      </c>
      <c r="I3" s="7" t="n">
        <v>-742057</v>
      </c>
    </row>
    <row r="4" spans="1:11">
      <c r="A4" s="4" t="s">
        <v>48</v>
      </c>
      <c r="F4" s="5" t="n">
        <v>-23478740</v>
      </c>
      <c r="H4" s="5" t="n">
        <v>-23478740</v>
      </c>
      <c r="J4" s="7" t="n">
        <v>-12230952</v>
      </c>
    </row>
    <row r="5" spans="1:11">
      <c r="A5" s="4" t="s">
        <v>27</v>
      </c>
      <c r="F5" s="7" t="n">
        <v>12446524</v>
      </c>
      <c r="G5" s="7" t="n">
        <v>39405</v>
      </c>
      <c r="H5" s="5" t="n">
        <v>12446524</v>
      </c>
      <c r="I5" s="5" t="n">
        <v>39405</v>
      </c>
      <c r="J5" s="7" t="n">
        <v>7559846</v>
      </c>
      <c r="K5" s="7" t="n">
        <v>44614</v>
      </c>
    </row>
    <row r="6" spans="1:11">
      <c r="A6" s="4" t="s">
        <v>178</v>
      </c>
      <c r="H6" s="7" t="n">
        <v>4807544</v>
      </c>
      <c r="I6" s="7" t="n">
        <v>160209</v>
      </c>
    </row>
    <row r="7" spans="1:11">
      <c r="A7" s="4" t="s">
        <v>179</v>
      </c>
      <c r="B7" s="5" t="n">
        <v>5000000</v>
      </c>
      <c r="D7" s="5" t="n">
        <v>5000000</v>
      </c>
    </row>
    <row r="8" spans="1:11">
      <c r="A8" s="4" t="s">
        <v>180</v>
      </c>
      <c r="B8" s="7" t="n">
        <v>10300000</v>
      </c>
    </row>
    <row r="9" spans="1:11">
      <c r="A9" s="4" t="s">
        <v>181</v>
      </c>
      <c r="B9" s="7" t="n">
        <v>9400000</v>
      </c>
    </row>
    <row r="10" spans="1:11">
      <c r="A10" s="4" t="s">
        <v>182</v>
      </c>
    </row>
    <row r="11" spans="1:11">
      <c r="A11" s="3" t="s">
        <v>177</v>
      </c>
    </row>
    <row r="12" spans="1:11">
      <c r="A12" s="4" t="s">
        <v>183</v>
      </c>
      <c r="B12" s="5" t="n">
        <v>3500000</v>
      </c>
      <c r="D12" s="5" t="n">
        <v>3500000</v>
      </c>
      <c r="E12" s="5" t="n">
        <v>3500000</v>
      </c>
    </row>
    <row r="13" spans="1:11">
      <c r="A13" s="4" t="s">
        <v>184</v>
      </c>
    </row>
    <row r="14" spans="1:11">
      <c r="A14" s="3" t="s">
        <v>177</v>
      </c>
    </row>
    <row r="15" spans="1:11">
      <c r="A15" s="4" t="s">
        <v>185</v>
      </c>
      <c r="E15" s="7" t="n">
        <v>1100000</v>
      </c>
    </row>
    <row r="16" spans="1:11">
      <c r="A16" s="4" t="s">
        <v>186</v>
      </c>
      <c r="E16" s="7" t="n">
        <v>803000</v>
      </c>
    </row>
    <row r="17" spans="1:11">
      <c r="A17" s="4" t="s">
        <v>179</v>
      </c>
      <c r="E17" s="5" t="n">
        <v>375000</v>
      </c>
    </row>
    <row r="18" spans="1:11">
      <c r="A18" s="4" t="s">
        <v>187</v>
      </c>
    </row>
    <row r="19" spans="1:11">
      <c r="A19" s="3" t="s">
        <v>177</v>
      </c>
    </row>
    <row r="20" spans="1:11">
      <c r="A20" s="4" t="s">
        <v>185</v>
      </c>
      <c r="C20" s="7" t="n">
        <v>10000000</v>
      </c>
    </row>
    <row r="21" spans="1:11">
      <c r="A21" s="4" t="s">
        <v>188</v>
      </c>
    </row>
    <row r="22" spans="1:11">
      <c r="A22" s="3" t="s">
        <v>177</v>
      </c>
    </row>
    <row r="23" spans="1:11">
      <c r="A23" s="4" t="s">
        <v>179</v>
      </c>
      <c r="B23" s="5" t="n">
        <v>220500</v>
      </c>
    </row>
    <row r="24" spans="1:11">
      <c r="A24" s="4" t="s">
        <v>183</v>
      </c>
      <c r="B24" s="5" t="n">
        <v>525000</v>
      </c>
    </row>
    <row r="25" spans="1:11">
      <c r="A25" s="4" t="s">
        <v>189</v>
      </c>
    </row>
    <row r="26" spans="1:11">
      <c r="A26" s="3" t="s">
        <v>177</v>
      </c>
    </row>
    <row r="27" spans="1:11">
      <c r="A27" s="4" t="s">
        <v>180</v>
      </c>
      <c r="D27" s="7" t="n">
        <v>10300000</v>
      </c>
    </row>
    <row r="28" spans="1:11">
      <c r="A28" s="4" t="s">
        <v>181</v>
      </c>
      <c r="D28" s="7" t="n">
        <v>94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s>
  <sheetData>
    <row r="1" spans="1:4">
      <c r="A1" s="1" t="s">
        <v>190</v>
      </c>
      <c r="B1" s="2" t="s">
        <v>191</v>
      </c>
      <c r="C1" s="2" t="s">
        <v>192</v>
      </c>
      <c r="D1" s="2" t="s">
        <v>193</v>
      </c>
    </row>
    <row r="2" spans="1:4">
      <c r="A2" s="3" t="s">
        <v>194</v>
      </c>
    </row>
    <row r="3" spans="1:4">
      <c r="A3" s="4" t="s">
        <v>195</v>
      </c>
      <c r="C3" s="4" t="s">
        <v>196</v>
      </c>
    </row>
    <row r="4" spans="1:4">
      <c r="A4" s="4" t="s">
        <v>197</v>
      </c>
      <c r="B4" s="10" t="n">
        <v>0.1</v>
      </c>
    </row>
    <row r="5" spans="1:4">
      <c r="A5" s="4" t="s">
        <v>198</v>
      </c>
    </row>
    <row r="6" spans="1:4">
      <c r="A6" s="3" t="s">
        <v>194</v>
      </c>
    </row>
    <row r="7" spans="1:4">
      <c r="A7" s="4" t="s">
        <v>27</v>
      </c>
      <c r="C7" s="11" t="n">
        <v>12.4</v>
      </c>
      <c r="D7" s="11" t="n">
        <v>7.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 customWidth="1" max="6" min="6" width="14"/>
    <col customWidth="1" max="7" min="7" width="14"/>
  </cols>
  <sheetData>
    <row r="1" spans="1:7">
      <c r="A1" s="1" t="s">
        <v>199</v>
      </c>
      <c r="B1" s="2" t="s">
        <v>200</v>
      </c>
      <c r="C1" s="2" t="s">
        <v>201</v>
      </c>
      <c r="D1" s="2" t="s">
        <v>202</v>
      </c>
      <c r="E1" s="2" t="s">
        <v>203</v>
      </c>
      <c r="F1" s="2" t="s">
        <v>2</v>
      </c>
      <c r="G1" s="2" t="s">
        <v>25</v>
      </c>
    </row>
    <row r="2" spans="1:7">
      <c r="A2" s="3" t="s">
        <v>204</v>
      </c>
    </row>
    <row r="3" spans="1:7">
      <c r="A3" s="4" t="s">
        <v>205</v>
      </c>
      <c r="E3" s="4" t="s">
        <v>168</v>
      </c>
    </row>
    <row r="4" spans="1:7">
      <c r="A4" s="4" t="s">
        <v>206</v>
      </c>
      <c r="E4" s="4" t="s">
        <v>171</v>
      </c>
    </row>
    <row r="5" spans="1:7">
      <c r="A5" s="4" t="s">
        <v>207</v>
      </c>
      <c r="E5" s="7" t="n">
        <v>5200000</v>
      </c>
      <c r="F5" s="7" t="n">
        <v>5187519</v>
      </c>
      <c r="G5" s="7" t="n">
        <v>7500000</v>
      </c>
    </row>
    <row r="6" spans="1:7">
      <c r="A6" s="4" t="s">
        <v>33</v>
      </c>
      <c r="D6" s="7" t="n">
        <v>12700000</v>
      </c>
      <c r="G6" s="7" t="n">
        <v>5187519</v>
      </c>
    </row>
    <row r="7" spans="1:7">
      <c r="A7" s="4" t="s">
        <v>208</v>
      </c>
    </row>
    <row r="8" spans="1:7">
      <c r="A8" s="3" t="s">
        <v>204</v>
      </c>
    </row>
    <row r="9" spans="1:7">
      <c r="A9" s="4" t="s">
        <v>209</v>
      </c>
      <c r="C9" s="4" t="s">
        <v>210</v>
      </c>
    </row>
    <row r="10" spans="1:7">
      <c r="A10" s="4" t="s">
        <v>211</v>
      </c>
      <c r="B10" s="4" t="s">
        <v>212</v>
      </c>
    </row>
    <row r="11" spans="1:7">
      <c r="A11" s="4" t="s">
        <v>213</v>
      </c>
      <c r="B11" s="7" t="n">
        <v>75000</v>
      </c>
    </row>
    <row r="12" spans="1:7">
      <c r="A12" s="4" t="s">
        <v>214</v>
      </c>
      <c r="B12" s="7" t="n">
        <v>132000</v>
      </c>
    </row>
    <row r="13" spans="1:7">
      <c r="A13" s="4" t="s">
        <v>215</v>
      </c>
      <c r="B13" s="4" t="s">
        <v>216</v>
      </c>
    </row>
    <row r="14" spans="1:7">
      <c r="A14" s="4" t="s">
        <v>217</v>
      </c>
    </row>
    <row r="15" spans="1:7">
      <c r="A15" s="3" t="s">
        <v>204</v>
      </c>
    </row>
    <row r="16" spans="1:7">
      <c r="A16" s="4" t="s">
        <v>218</v>
      </c>
      <c r="B16" s="7" t="n">
        <v>452000</v>
      </c>
    </row>
    <row r="17" spans="1:7">
      <c r="A17" s="4" t="s">
        <v>219</v>
      </c>
    </row>
    <row r="18" spans="1:7">
      <c r="A18" s="3" t="s">
        <v>204</v>
      </c>
    </row>
    <row r="19" spans="1:7">
      <c r="A19" s="4" t="s">
        <v>27</v>
      </c>
      <c r="D19" s="5" t="n">
        <v>9918000</v>
      </c>
    </row>
    <row r="20" spans="1:7">
      <c r="A20" s="4" t="s">
        <v>220</v>
      </c>
      <c r="D20" s="5" t="n">
        <v>3654000</v>
      </c>
    </row>
    <row r="21" spans="1:7">
      <c r="A21" s="4" t="s">
        <v>221</v>
      </c>
      <c r="D21" s="5" t="n">
        <v>24279000</v>
      </c>
    </row>
    <row r="22" spans="1:7">
      <c r="A22" s="4" t="s">
        <v>222</v>
      </c>
      <c r="D22" s="5" t="n">
        <v>23609</v>
      </c>
    </row>
    <row r="23" spans="1:7">
      <c r="A23" s="4" t="s">
        <v>223</v>
      </c>
      <c r="D23" s="5" t="n">
        <v>225778</v>
      </c>
    </row>
    <row r="24" spans="1:7">
      <c r="A24" s="4" t="s">
        <v>224</v>
      </c>
      <c r="D24" s="5" t="n">
        <v>202169</v>
      </c>
    </row>
    <row r="25" spans="1:7">
      <c r="A25" s="4" t="s">
        <v>225</v>
      </c>
      <c r="D25" s="5" t="n">
        <v>12900000</v>
      </c>
    </row>
    <row r="26" spans="1:7">
      <c r="A26" s="4" t="s">
        <v>33</v>
      </c>
      <c r="D26" s="5" t="n">
        <v>12679000</v>
      </c>
    </row>
    <row r="27" spans="1:7">
      <c r="A27" s="4" t="s">
        <v>226</v>
      </c>
    </row>
    <row r="28" spans="1:7">
      <c r="A28" s="3" t="s">
        <v>204</v>
      </c>
    </row>
    <row r="29" spans="1:7">
      <c r="A29" s="4" t="s">
        <v>218</v>
      </c>
      <c r="D29" s="7" t="n">
        <v>96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02</v>
      </c>
      <c r="C1" s="2" t="s">
        <v>25</v>
      </c>
    </row>
    <row r="2" spans="1:3">
      <c r="A2" s="3" t="s">
        <v>228</v>
      </c>
    </row>
    <row r="3" spans="1:3">
      <c r="A3" s="4" t="s">
        <v>33</v>
      </c>
      <c r="B3" s="7" t="n">
        <v>12700000</v>
      </c>
      <c r="C3" s="7" t="n">
        <v>5187519</v>
      </c>
    </row>
    <row r="4" spans="1:3">
      <c r="A4" s="4" t="s">
        <v>219</v>
      </c>
    </row>
    <row r="5" spans="1:3">
      <c r="A5" s="3" t="s">
        <v>204</v>
      </c>
    </row>
    <row r="6" spans="1:3">
      <c r="A6" s="4" t="s">
        <v>229</v>
      </c>
      <c r="B6" s="5" t="n">
        <v>20625000</v>
      </c>
    </row>
    <row r="7" spans="1:3">
      <c r="A7" s="4" t="s">
        <v>230</v>
      </c>
      <c r="B7" s="5" t="n">
        <v>3654000</v>
      </c>
    </row>
    <row r="8" spans="1:3">
      <c r="A8" s="4" t="s">
        <v>231</v>
      </c>
      <c r="B8" s="5" t="n">
        <v>24279000</v>
      </c>
    </row>
    <row r="9" spans="1:3">
      <c r="A9" s="3" t="s">
        <v>228</v>
      </c>
    </row>
    <row r="10" spans="1:3">
      <c r="A10" s="4" t="s">
        <v>27</v>
      </c>
      <c r="B10" s="5" t="n">
        <v>9918000</v>
      </c>
    </row>
    <row r="11" spans="1:3">
      <c r="A11" s="4" t="s">
        <v>232</v>
      </c>
      <c r="B11" s="5" t="n">
        <v>1915000</v>
      </c>
    </row>
    <row r="12" spans="1:3">
      <c r="A12" s="4" t="s">
        <v>233</v>
      </c>
      <c r="B12" s="5" t="n">
        <v>-233000</v>
      </c>
    </row>
    <row r="13" spans="1:3">
      <c r="A13" s="4" t="s">
        <v>234</v>
      </c>
      <c r="B13" s="5" t="n">
        <v>11600000</v>
      </c>
    </row>
    <row r="14" spans="1:3">
      <c r="A14" s="4" t="s">
        <v>33</v>
      </c>
      <c r="B14" s="7" t="n">
        <v>12679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5"/>
    <col customWidth="1" max="5" min="5" width="15"/>
    <col customWidth="1" max="6" min="6" width="14"/>
  </cols>
  <sheetData>
    <row r="1" spans="1:6">
      <c r="A1" s="1" t="s">
        <v>235</v>
      </c>
      <c r="B1" s="2" t="s">
        <v>236</v>
      </c>
      <c r="C1" s="2" t="s">
        <v>237</v>
      </c>
      <c r="D1" s="2" t="s">
        <v>62</v>
      </c>
      <c r="E1" s="2" t="s">
        <v>1</v>
      </c>
    </row>
    <row r="2" spans="1:6">
      <c r="B2" s="2" t="s">
        <v>238</v>
      </c>
      <c r="C2" s="2" t="s">
        <v>239</v>
      </c>
      <c r="D2" s="2" t="s">
        <v>240</v>
      </c>
      <c r="E2" s="2" t="s">
        <v>2</v>
      </c>
      <c r="F2" s="2" t="s">
        <v>63</v>
      </c>
    </row>
    <row r="3" spans="1:6">
      <c r="A3" s="3" t="s">
        <v>241</v>
      </c>
    </row>
    <row r="4" spans="1:6">
      <c r="A4" s="4" t="s">
        <v>242</v>
      </c>
      <c r="F4" s="7" t="n">
        <v>155000</v>
      </c>
    </row>
    <row r="5" spans="1:6">
      <c r="A5" s="4" t="s">
        <v>166</v>
      </c>
    </row>
    <row r="6" spans="1:6">
      <c r="A6" s="3" t="s">
        <v>241</v>
      </c>
    </row>
    <row r="7" spans="1:6">
      <c r="A7" s="4" t="s">
        <v>243</v>
      </c>
      <c r="E7" s="4" t="s">
        <v>244</v>
      </c>
    </row>
    <row r="8" spans="1:6">
      <c r="A8" s="4" t="s">
        <v>242</v>
      </c>
      <c r="B8" s="7" t="n">
        <v>100000</v>
      </c>
      <c r="C8" s="7" t="n">
        <v>55000</v>
      </c>
    </row>
    <row r="9" spans="1:6">
      <c r="A9" s="4" t="s">
        <v>245</v>
      </c>
      <c r="D9" s="12" t="n">
        <v>0.18727</v>
      </c>
      <c r="E9" s="8" t="n">
        <v>0.38</v>
      </c>
    </row>
    <row r="10" spans="1:6">
      <c r="A10" s="4" t="s">
        <v>246</v>
      </c>
      <c r="E10" s="4" t="s">
        <v>247</v>
      </c>
    </row>
    <row r="11" spans="1:6">
      <c r="A11" s="4" t="s">
        <v>248</v>
      </c>
    </row>
    <row r="12" spans="1:6">
      <c r="A12" s="3" t="s">
        <v>241</v>
      </c>
    </row>
    <row r="13" spans="1:6">
      <c r="A13" s="4" t="s">
        <v>249</v>
      </c>
      <c r="E13" s="7" t="n">
        <v>0</v>
      </c>
      <c r="F13" s="7" t="n">
        <v>18570</v>
      </c>
    </row>
    <row r="14" spans="1:6">
      <c r="A14" s="4" t="s">
        <v>250</v>
      </c>
    </row>
    <row r="15" spans="1:6">
      <c r="A15" s="3" t="s">
        <v>241</v>
      </c>
    </row>
    <row r="16" spans="1:6">
      <c r="A16" s="4" t="s">
        <v>251</v>
      </c>
      <c r="E16" s="4" t="s">
        <v>252</v>
      </c>
    </row>
    <row r="17" spans="1:6">
      <c r="A17" s="4" t="s">
        <v>253</v>
      </c>
      <c r="D17" s="4" t="s">
        <v>254</v>
      </c>
    </row>
    <row r="18" spans="1:6">
      <c r="A18" s="4" t="s">
        <v>255</v>
      </c>
    </row>
    <row r="19" spans="1:6">
      <c r="A19" s="3" t="s">
        <v>241</v>
      </c>
    </row>
    <row r="20" spans="1:6">
      <c r="A20" s="4" t="s">
        <v>251</v>
      </c>
      <c r="E20" s="4" t="s">
        <v>256</v>
      </c>
    </row>
    <row r="21" spans="1:6">
      <c r="A21" s="4" t="s">
        <v>253</v>
      </c>
      <c r="D21" s="4" t="s">
        <v>257</v>
      </c>
    </row>
  </sheetData>
  <mergeCells count="2">
    <mergeCell ref="A1:A2"/>
    <mergeCell ref="E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3"/>
    <col customWidth="1" max="12" min="12" width="14"/>
    <col customWidth="1" max="13" min="13" width="14"/>
  </cols>
  <sheetData>
    <row r="1" spans="1:13">
      <c r="A1" s="1" t="s">
        <v>258</v>
      </c>
      <c r="B1" s="2" t="s">
        <v>259</v>
      </c>
      <c r="C1" s="2" t="s">
        <v>260</v>
      </c>
      <c r="D1" s="2" t="s">
        <v>261</v>
      </c>
      <c r="E1" s="2" t="s">
        <v>2</v>
      </c>
      <c r="F1" s="2" t="s">
        <v>63</v>
      </c>
      <c r="G1" s="2" t="s">
        <v>2</v>
      </c>
      <c r="H1" s="2" t="s">
        <v>63</v>
      </c>
      <c r="I1" s="2" t="s">
        <v>176</v>
      </c>
      <c r="J1" s="2" t="s">
        <v>262</v>
      </c>
      <c r="K1" s="2" t="s">
        <v>263</v>
      </c>
      <c r="L1" s="2" t="s">
        <v>25</v>
      </c>
      <c r="M1" s="2" t="s">
        <v>202</v>
      </c>
    </row>
    <row r="2" spans="1:13">
      <c r="A2" s="3" t="s">
        <v>264</v>
      </c>
    </row>
    <row r="3" spans="1:13">
      <c r="A3" s="4" t="s">
        <v>265</v>
      </c>
      <c r="E3" s="5" t="n">
        <v>547571</v>
      </c>
      <c r="G3" s="5" t="n">
        <v>547571</v>
      </c>
      <c r="L3" s="5" t="n">
        <v>539896</v>
      </c>
    </row>
    <row r="4" spans="1:13">
      <c r="A4" s="4" t="s">
        <v>60</v>
      </c>
      <c r="E4" s="5" t="n">
        <v>11422161</v>
      </c>
      <c r="G4" s="5" t="n">
        <v>11422161</v>
      </c>
      <c r="L4" s="5" t="n">
        <v>6047161</v>
      </c>
    </row>
    <row r="5" spans="1:13">
      <c r="A5" s="4" t="s">
        <v>266</v>
      </c>
      <c r="G5" s="5" t="n">
        <v>7675</v>
      </c>
    </row>
    <row r="6" spans="1:13">
      <c r="A6" s="4" t="s">
        <v>267</v>
      </c>
      <c r="E6" s="7" t="n">
        <v>35123</v>
      </c>
      <c r="G6" s="7" t="n">
        <v>35123</v>
      </c>
    </row>
    <row r="7" spans="1:13">
      <c r="A7" s="4" t="s">
        <v>268</v>
      </c>
      <c r="G7" s="4" t="s">
        <v>269</v>
      </c>
    </row>
    <row r="8" spans="1:13">
      <c r="A8" s="4" t="s">
        <v>59</v>
      </c>
      <c r="E8" s="5" t="n">
        <v>11422161</v>
      </c>
      <c r="G8" s="5" t="n">
        <v>11422161</v>
      </c>
      <c r="L8" s="5" t="n">
        <v>6047161</v>
      </c>
    </row>
    <row r="9" spans="1:13">
      <c r="A9" s="4" t="s">
        <v>219</v>
      </c>
    </row>
    <row r="10" spans="1:13">
      <c r="A10" s="3" t="s">
        <v>264</v>
      </c>
    </row>
    <row r="11" spans="1:13">
      <c r="A11" s="4" t="s">
        <v>59</v>
      </c>
      <c r="M11" s="5" t="n">
        <v>3140000</v>
      </c>
    </row>
    <row r="12" spans="1:13">
      <c r="A12" s="4" t="s">
        <v>166</v>
      </c>
    </row>
    <row r="13" spans="1:13">
      <c r="A13" s="3" t="s">
        <v>264</v>
      </c>
    </row>
    <row r="14" spans="1:13">
      <c r="A14" s="4" t="s">
        <v>169</v>
      </c>
      <c r="G14" s="4" t="s">
        <v>168</v>
      </c>
    </row>
    <row r="15" spans="1:13">
      <c r="A15" s="4" t="s">
        <v>270</v>
      </c>
    </row>
    <row r="16" spans="1:13">
      <c r="A16" s="3" t="s">
        <v>264</v>
      </c>
    </row>
    <row r="17" spans="1:13">
      <c r="A17" s="4" t="s">
        <v>266</v>
      </c>
      <c r="G17" s="5" t="n">
        <v>0</v>
      </c>
    </row>
    <row r="18" spans="1:13">
      <c r="A18" s="4" t="s">
        <v>271</v>
      </c>
      <c r="E18" s="7" t="n">
        <v>9423</v>
      </c>
      <c r="F18" s="7" t="n">
        <v>3</v>
      </c>
      <c r="G18" s="7" t="n">
        <v>18547</v>
      </c>
      <c r="H18" s="7" t="n">
        <v>6</v>
      </c>
    </row>
    <row r="19" spans="1:13">
      <c r="A19" s="4" t="s">
        <v>272</v>
      </c>
    </row>
    <row r="20" spans="1:13">
      <c r="A20" s="3" t="s">
        <v>264</v>
      </c>
    </row>
    <row r="21" spans="1:13">
      <c r="A21" s="4" t="s">
        <v>273</v>
      </c>
      <c r="G21" s="4" t="s">
        <v>274</v>
      </c>
    </row>
    <row r="22" spans="1:13">
      <c r="A22" s="4" t="s">
        <v>275</v>
      </c>
      <c r="G22" s="4" t="s">
        <v>276</v>
      </c>
    </row>
    <row r="23" spans="1:13">
      <c r="A23" s="4" t="s">
        <v>265</v>
      </c>
      <c r="E23" s="5" t="n">
        <v>10149</v>
      </c>
      <c r="G23" s="5" t="n">
        <v>10149</v>
      </c>
      <c r="M23" s="5" t="n">
        <v>50000</v>
      </c>
    </row>
    <row r="24" spans="1:13">
      <c r="A24" s="4" t="s">
        <v>266</v>
      </c>
      <c r="H24" s="5" t="n">
        <v>0</v>
      </c>
    </row>
    <row r="25" spans="1:13">
      <c r="A25" s="4" t="s">
        <v>169</v>
      </c>
      <c r="G25" s="4" t="s">
        <v>168</v>
      </c>
    </row>
    <row r="26" spans="1:13">
      <c r="A26" s="4" t="s">
        <v>277</v>
      </c>
    </row>
    <row r="27" spans="1:13">
      <c r="A27" s="3" t="s">
        <v>264</v>
      </c>
    </row>
    <row r="28" spans="1:13">
      <c r="A28" s="4" t="s">
        <v>278</v>
      </c>
      <c r="I28" s="5" t="n">
        <v>900000</v>
      </c>
      <c r="J28" s="5" t="n">
        <v>200000</v>
      </c>
    </row>
    <row r="29" spans="1:13">
      <c r="A29" s="4" t="s">
        <v>60</v>
      </c>
      <c r="E29" s="5" t="n">
        <v>223295</v>
      </c>
      <c r="G29" s="5" t="n">
        <v>223295</v>
      </c>
    </row>
    <row r="30" spans="1:13">
      <c r="A30" s="4" t="s">
        <v>279</v>
      </c>
      <c r="H30" s="5" t="n">
        <v>0</v>
      </c>
    </row>
    <row r="31" spans="1:13">
      <c r="A31" s="4" t="s">
        <v>280</v>
      </c>
    </row>
    <row r="32" spans="1:13">
      <c r="A32" s="3" t="s">
        <v>264</v>
      </c>
    </row>
    <row r="33" spans="1:13">
      <c r="A33" s="4" t="s">
        <v>281</v>
      </c>
      <c r="D33" s="4" t="s">
        <v>282</v>
      </c>
    </row>
    <row r="34" spans="1:13">
      <c r="A34" s="4" t="s">
        <v>283</v>
      </c>
      <c r="D34" s="4" t="s">
        <v>284</v>
      </c>
    </row>
    <row r="35" spans="1:13">
      <c r="A35" s="4" t="s">
        <v>271</v>
      </c>
      <c r="G35" s="7" t="n">
        <v>0</v>
      </c>
      <c r="H35" s="7" t="n">
        <v>0</v>
      </c>
    </row>
    <row r="36" spans="1:13">
      <c r="A36" s="4" t="s">
        <v>285</v>
      </c>
    </row>
    <row r="37" spans="1:13">
      <c r="A37" s="3" t="s">
        <v>264</v>
      </c>
    </row>
    <row r="38" spans="1:13">
      <c r="A38" s="4" t="s">
        <v>286</v>
      </c>
      <c r="D38" s="5" t="n">
        <v>240000</v>
      </c>
      <c r="E38" s="5" t="n">
        <v>138804</v>
      </c>
      <c r="G38" s="5" t="n">
        <v>138804</v>
      </c>
    </row>
    <row r="39" spans="1:13">
      <c r="A39" s="4" t="s">
        <v>287</v>
      </c>
      <c r="E39" s="5" t="n">
        <v>537422</v>
      </c>
      <c r="G39" s="5" t="n">
        <v>537422</v>
      </c>
      <c r="K39" s="5" t="n">
        <v>621841</v>
      </c>
    </row>
    <row r="40" spans="1:13">
      <c r="A40" s="4" t="s">
        <v>288</v>
      </c>
      <c r="C40" s="4" t="s">
        <v>289</v>
      </c>
    </row>
    <row r="41" spans="1:13">
      <c r="A41" s="4" t="s">
        <v>290</v>
      </c>
      <c r="C41" s="7" t="n">
        <v>3700000</v>
      </c>
    </row>
    <row r="42" spans="1:13">
      <c r="A42" s="4" t="s">
        <v>291</v>
      </c>
    </row>
    <row r="43" spans="1:13">
      <c r="A43" s="3" t="s">
        <v>264</v>
      </c>
    </row>
    <row r="44" spans="1:13">
      <c r="A44" s="4" t="s">
        <v>273</v>
      </c>
      <c r="G44" s="4" t="s">
        <v>274</v>
      </c>
    </row>
    <row r="45" spans="1:13">
      <c r="A45" s="4" t="s">
        <v>292</v>
      </c>
    </row>
    <row r="46" spans="1:13">
      <c r="A46" s="3" t="s">
        <v>264</v>
      </c>
    </row>
    <row r="47" spans="1:13">
      <c r="A47" s="4" t="s">
        <v>265</v>
      </c>
      <c r="B47" s="5" t="n">
        <v>2000000</v>
      </c>
    </row>
    <row r="48" spans="1:13">
      <c r="A48" s="4" t="s">
        <v>293</v>
      </c>
      <c r="G48" s="4" t="s">
        <v>294</v>
      </c>
    </row>
    <row r="49" spans="1:13">
      <c r="A49" s="4" t="s">
        <v>287</v>
      </c>
      <c r="B49" s="5" t="n">
        <v>2046885</v>
      </c>
    </row>
    <row r="50" spans="1:13">
      <c r="A50" s="4" t="s">
        <v>295</v>
      </c>
      <c r="B50" s="5" t="n">
        <v>1509463</v>
      </c>
    </row>
    <row r="51" spans="1:13">
      <c r="A51" s="4" t="s">
        <v>296</v>
      </c>
      <c r="B51" s="5" t="n">
        <v>537422</v>
      </c>
    </row>
    <row r="52" spans="1:13">
      <c r="A52" s="4" t="s">
        <v>297</v>
      </c>
      <c r="B52" s="4" t="s">
        <v>29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99</v>
      </c>
      <c r="B1" s="2" t="s">
        <v>1</v>
      </c>
    </row>
    <row r="2" spans="1:2">
      <c r="B2" s="2" t="s">
        <v>300</v>
      </c>
    </row>
    <row r="3" spans="1:2">
      <c r="A3" s="3" t="s">
        <v>301</v>
      </c>
    </row>
    <row r="4" spans="1:2">
      <c r="A4" s="4" t="s">
        <v>302</v>
      </c>
      <c r="B4" s="5" t="n">
        <v>539896</v>
      </c>
    </row>
    <row r="5" spans="1:2">
      <c r="A5" s="4" t="s">
        <v>303</v>
      </c>
      <c r="B5" s="5" t="n">
        <v>7675</v>
      </c>
    </row>
    <row r="6" spans="1:2">
      <c r="A6" s="4" t="s">
        <v>304</v>
      </c>
      <c r="B6" s="5" t="n">
        <v>547571</v>
      </c>
    </row>
    <row r="7" spans="1:2">
      <c r="A7" s="4" t="s">
        <v>305</v>
      </c>
      <c r="B7" s="5" t="n">
        <v>529721</v>
      </c>
    </row>
    <row r="8" spans="1:2">
      <c r="A8" s="3" t="s">
        <v>306</v>
      </c>
    </row>
    <row r="9" spans="1:2">
      <c r="A9" s="4" t="s">
        <v>307</v>
      </c>
      <c r="B9" s="8" t="n">
        <v>31.4</v>
      </c>
    </row>
    <row r="10" spans="1:2">
      <c r="A10" s="4" t="s">
        <v>308</v>
      </c>
      <c r="B10" s="13" t="n">
        <v>1.68</v>
      </c>
    </row>
    <row r="11" spans="1:2">
      <c r="A11" s="4" t="s">
        <v>309</v>
      </c>
      <c r="B11" s="13" t="n">
        <v>30.98</v>
      </c>
    </row>
    <row r="12" spans="1:2">
      <c r="A12" s="4" t="s">
        <v>310</v>
      </c>
      <c r="B12" s="8" t="n">
        <v>3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1</v>
      </c>
      <c r="B1" s="2" t="s">
        <v>2</v>
      </c>
      <c r="C1" s="2" t="s">
        <v>25</v>
      </c>
      <c r="D1" s="2" t="s">
        <v>202</v>
      </c>
    </row>
    <row r="2" spans="1:4">
      <c r="A2" s="3" t="s">
        <v>264</v>
      </c>
    </row>
    <row r="3" spans="1:4">
      <c r="A3" s="4" t="s">
        <v>265</v>
      </c>
      <c r="B3" s="5" t="n">
        <v>547571</v>
      </c>
      <c r="C3" s="5" t="n">
        <v>539896</v>
      </c>
    </row>
    <row r="4" spans="1:4">
      <c r="A4" s="4" t="s">
        <v>312</v>
      </c>
    </row>
    <row r="5" spans="1:4">
      <c r="A5" s="3" t="s">
        <v>264</v>
      </c>
    </row>
    <row r="6" spans="1:4">
      <c r="A6" s="4" t="s">
        <v>265</v>
      </c>
      <c r="B6" s="5" t="n">
        <v>10149</v>
      </c>
      <c r="D6" s="5" t="n">
        <v>5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62</v>
      </c>
      <c r="D1" s="2" t="s">
        <v>1</v>
      </c>
    </row>
    <row r="2" spans="1:5">
      <c r="B2" s="2" t="s">
        <v>2</v>
      </c>
      <c r="C2" s="2" t="s">
        <v>63</v>
      </c>
      <c r="D2" s="2" t="s">
        <v>2</v>
      </c>
      <c r="E2" s="2" t="s">
        <v>63</v>
      </c>
    </row>
    <row r="3" spans="1:5">
      <c r="A3" s="3" t="s">
        <v>314</v>
      </c>
    </row>
    <row r="4" spans="1:5">
      <c r="A4" s="4" t="s">
        <v>271</v>
      </c>
      <c r="B4" s="7" t="n">
        <v>9423</v>
      </c>
      <c r="C4" s="7" t="n">
        <v>3</v>
      </c>
      <c r="D4" s="7" t="n">
        <v>18547</v>
      </c>
      <c r="E4" s="7" t="n">
        <v>6</v>
      </c>
    </row>
    <row r="5" spans="1:5">
      <c r="A5" s="4" t="s">
        <v>315</v>
      </c>
    </row>
    <row r="6" spans="1:5">
      <c r="A6" s="3" t="s">
        <v>314</v>
      </c>
    </row>
    <row r="7" spans="1:5">
      <c r="A7" s="4" t="s">
        <v>271</v>
      </c>
      <c r="B7" s="7" t="n">
        <v>9423</v>
      </c>
      <c r="C7" s="7" t="n">
        <v>3</v>
      </c>
      <c r="D7" s="7" t="n">
        <v>18547</v>
      </c>
      <c r="E7" s="7" t="n">
        <v>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v>
      </c>
      <c r="B1" s="2" t="s">
        <v>2</v>
      </c>
      <c r="C1" s="2" t="s">
        <v>25</v>
      </c>
    </row>
    <row r="2" spans="1:3">
      <c r="A2" s="3" t="s">
        <v>52</v>
      </c>
    </row>
    <row r="3" spans="1:3">
      <c r="A3" s="4" t="s">
        <v>53</v>
      </c>
      <c r="B3" s="8" t="n">
        <v>0.01</v>
      </c>
      <c r="C3" s="8" t="n">
        <v>0.01</v>
      </c>
    </row>
    <row r="4" spans="1:3">
      <c r="A4" s="4" t="s">
        <v>54</v>
      </c>
      <c r="B4" s="5" t="n">
        <v>5000000</v>
      </c>
      <c r="C4" s="5" t="n">
        <v>5000000</v>
      </c>
    </row>
    <row r="5" spans="1:3">
      <c r="A5" s="4" t="s">
        <v>55</v>
      </c>
      <c r="B5" s="5" t="n">
        <v>0</v>
      </c>
      <c r="C5" s="5" t="n">
        <v>0</v>
      </c>
    </row>
    <row r="6" spans="1:3">
      <c r="A6" s="4" t="s">
        <v>56</v>
      </c>
      <c r="B6" s="5" t="n">
        <v>0</v>
      </c>
      <c r="C6" s="5" t="n">
        <v>0</v>
      </c>
    </row>
    <row r="7" spans="1:3">
      <c r="A7" s="4" t="s">
        <v>57</v>
      </c>
      <c r="B7" s="9" t="n">
        <v>0.0001</v>
      </c>
      <c r="C7" s="9" t="n">
        <v>0.0001</v>
      </c>
    </row>
    <row r="8" spans="1:3">
      <c r="A8" s="4" t="s">
        <v>58</v>
      </c>
      <c r="B8" s="5" t="n">
        <v>120000000</v>
      </c>
      <c r="C8" s="5" t="n">
        <v>120000000</v>
      </c>
    </row>
    <row r="9" spans="1:3">
      <c r="A9" s="4" t="s">
        <v>59</v>
      </c>
      <c r="B9" s="5" t="n">
        <v>11422161</v>
      </c>
      <c r="C9" s="5" t="n">
        <v>6047161</v>
      </c>
    </row>
    <row r="10" spans="1:3">
      <c r="A10" s="4" t="s">
        <v>60</v>
      </c>
      <c r="B10" s="5" t="n">
        <v>11422161</v>
      </c>
      <c r="C10" s="5" t="n">
        <v>60471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316</v>
      </c>
      <c r="B1" s="2" t="s">
        <v>1</v>
      </c>
    </row>
    <row r="2" spans="1:2">
      <c r="B2" s="2" t="s">
        <v>317</v>
      </c>
    </row>
    <row r="3" spans="1:2">
      <c r="A3" s="3" t="s">
        <v>116</v>
      </c>
    </row>
    <row r="4" spans="1:2">
      <c r="A4" s="4" t="s">
        <v>318</v>
      </c>
      <c r="B4" s="4" t="s">
        <v>274</v>
      </c>
    </row>
    <row r="5" spans="1:2">
      <c r="A5" s="4" t="s">
        <v>319</v>
      </c>
      <c r="B5" s="4" t="s">
        <v>320</v>
      </c>
    </row>
    <row r="6" spans="1:2">
      <c r="A6" s="4" t="s">
        <v>321</v>
      </c>
      <c r="B6" s="4" t="s">
        <v>322</v>
      </c>
    </row>
    <row r="7" spans="1:2">
      <c r="A7" s="4" t="s">
        <v>323</v>
      </c>
      <c r="B7" s="4" t="s">
        <v>324</v>
      </c>
    </row>
    <row r="8" spans="1:2">
      <c r="A8" s="4" t="s">
        <v>325</v>
      </c>
      <c r="B8" s="4" t="s">
        <v>324</v>
      </c>
    </row>
    <row r="9" spans="1:2">
      <c r="A9" s="4" t="s">
        <v>326</v>
      </c>
      <c r="B9" s="8" t="n">
        <v>1.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7</v>
      </c>
      <c r="B1" s="2" t="s">
        <v>173</v>
      </c>
      <c r="C1" s="2" t="s">
        <v>174</v>
      </c>
      <c r="D1" s="2" t="s">
        <v>175</v>
      </c>
      <c r="E1" s="2" t="s">
        <v>2</v>
      </c>
      <c r="F1" s="2" t="s">
        <v>63</v>
      </c>
    </row>
    <row r="2" spans="1:6">
      <c r="A2" s="3" t="s">
        <v>328</v>
      </c>
    </row>
    <row r="3" spans="1:6">
      <c r="A3" s="4" t="s">
        <v>179</v>
      </c>
      <c r="B3" s="5" t="n">
        <v>5000000</v>
      </c>
      <c r="D3" s="5" t="n">
        <v>5000000</v>
      </c>
    </row>
    <row r="4" spans="1:6">
      <c r="A4" s="4" t="s">
        <v>329</v>
      </c>
      <c r="B4" s="8" t="n">
        <v>0.7</v>
      </c>
    </row>
    <row r="5" spans="1:6">
      <c r="A5" s="4" t="s">
        <v>330</v>
      </c>
      <c r="B5" s="7" t="n">
        <v>3</v>
      </c>
    </row>
    <row r="6" spans="1:6">
      <c r="A6" s="4" t="s">
        <v>180</v>
      </c>
      <c r="B6" s="7" t="n">
        <v>10300000</v>
      </c>
    </row>
    <row r="7" spans="1:6">
      <c r="A7" s="4" t="s">
        <v>181</v>
      </c>
      <c r="B7" s="7" t="n">
        <v>9400000</v>
      </c>
    </row>
    <row r="8" spans="1:6">
      <c r="A8" s="4" t="s">
        <v>331</v>
      </c>
      <c r="B8" s="4" t="s">
        <v>332</v>
      </c>
    </row>
    <row r="9" spans="1:6">
      <c r="A9" s="4" t="s">
        <v>333</v>
      </c>
      <c r="E9" s="5" t="n">
        <v>0</v>
      </c>
      <c r="F9" s="5" t="n">
        <v>0</v>
      </c>
    </row>
    <row r="10" spans="1:6">
      <c r="A10" s="4" t="s">
        <v>334</v>
      </c>
    </row>
    <row r="11" spans="1:6">
      <c r="A11" s="3" t="s">
        <v>328</v>
      </c>
    </row>
    <row r="12" spans="1:6">
      <c r="A12" s="4" t="s">
        <v>335</v>
      </c>
      <c r="B12" s="7" t="n">
        <v>3000000</v>
      </c>
    </row>
    <row r="13" spans="1:6">
      <c r="A13" s="4" t="s">
        <v>182</v>
      </c>
    </row>
    <row r="14" spans="1:6">
      <c r="A14" s="3" t="s">
        <v>328</v>
      </c>
    </row>
    <row r="15" spans="1:6">
      <c r="A15" s="4" t="s">
        <v>183</v>
      </c>
      <c r="B15" s="5" t="n">
        <v>3500000</v>
      </c>
      <c r="D15" s="5" t="n">
        <v>3500000</v>
      </c>
    </row>
    <row r="16" spans="1:6">
      <c r="A16" s="4" t="s">
        <v>336</v>
      </c>
    </row>
    <row r="17" spans="1:6">
      <c r="A17" s="3" t="s">
        <v>328</v>
      </c>
    </row>
    <row r="18" spans="1:6">
      <c r="A18" s="4" t="s">
        <v>185</v>
      </c>
      <c r="E18" s="7" t="n">
        <v>1100000</v>
      </c>
    </row>
    <row r="19" spans="1:6">
      <c r="A19" s="4" t="s">
        <v>337</v>
      </c>
      <c r="E19" s="7" t="n">
        <v>270000</v>
      </c>
    </row>
    <row r="20" spans="1:6">
      <c r="A20" s="4" t="s">
        <v>179</v>
      </c>
      <c r="E20" s="5" t="n">
        <v>375000</v>
      </c>
    </row>
    <row r="21" spans="1:6">
      <c r="A21" s="4" t="s">
        <v>338</v>
      </c>
    </row>
    <row r="22" spans="1:6">
      <c r="A22" s="3" t="s">
        <v>328</v>
      </c>
    </row>
    <row r="23" spans="1:6">
      <c r="A23" s="4" t="s">
        <v>185</v>
      </c>
      <c r="C23" s="7" t="n">
        <v>10000000</v>
      </c>
    </row>
    <row r="24" spans="1:6">
      <c r="A24" s="4" t="s">
        <v>339</v>
      </c>
      <c r="C24" s="4" t="s">
        <v>340</v>
      </c>
    </row>
    <row r="25" spans="1:6">
      <c r="A25" s="4" t="s">
        <v>341</v>
      </c>
    </row>
    <row r="26" spans="1:6">
      <c r="A26" s="3" t="s">
        <v>328</v>
      </c>
    </row>
    <row r="27" spans="1:6">
      <c r="A27" s="4" t="s">
        <v>329</v>
      </c>
      <c r="B27" s="8" t="n">
        <v>2.05</v>
      </c>
    </row>
    <row r="28" spans="1:6">
      <c r="A28" s="4" t="s">
        <v>342</v>
      </c>
      <c r="B28" s="4" t="s">
        <v>343</v>
      </c>
    </row>
    <row r="29" spans="1:6">
      <c r="A29" s="4" t="s">
        <v>188</v>
      </c>
    </row>
    <row r="30" spans="1:6">
      <c r="A30" s="3" t="s">
        <v>328</v>
      </c>
    </row>
    <row r="31" spans="1:6">
      <c r="A31" s="4" t="s">
        <v>179</v>
      </c>
      <c r="B31" s="5" t="n">
        <v>220500</v>
      </c>
    </row>
    <row r="32" spans="1:6">
      <c r="A32" s="4" t="s">
        <v>183</v>
      </c>
      <c r="B32" s="5" t="n">
        <v>525000</v>
      </c>
    </row>
    <row r="33" spans="1:6">
      <c r="A33" s="4" t="s">
        <v>344</v>
      </c>
      <c r="B33" s="5" t="n">
        <v>75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5</v>
      </c>
      <c r="B1" s="2" t="s">
        <v>1</v>
      </c>
    </row>
    <row r="2" spans="1:3">
      <c r="B2" s="2" t="s">
        <v>2</v>
      </c>
      <c r="C2" s="2" t="s">
        <v>173</v>
      </c>
    </row>
    <row r="3" spans="1:3">
      <c r="A3" s="3" t="s">
        <v>346</v>
      </c>
    </row>
    <row r="4" spans="1:3">
      <c r="A4" s="4" t="s">
        <v>347</v>
      </c>
      <c r="B4" s="5" t="n">
        <v>3751002</v>
      </c>
    </row>
    <row r="5" spans="1:3">
      <c r="A5" s="4" t="s">
        <v>330</v>
      </c>
      <c r="C5" s="7" t="n">
        <v>3</v>
      </c>
    </row>
    <row r="6" spans="1:3">
      <c r="A6" s="4" t="s">
        <v>348</v>
      </c>
    </row>
    <row r="7" spans="1:3">
      <c r="A7" s="3" t="s">
        <v>346</v>
      </c>
    </row>
    <row r="8" spans="1:3">
      <c r="A8" s="4" t="s">
        <v>347</v>
      </c>
      <c r="B8" s="5" t="n">
        <v>169</v>
      </c>
    </row>
    <row r="9" spans="1:3">
      <c r="A9" s="4" t="s">
        <v>330</v>
      </c>
      <c r="B9" s="7" t="n">
        <v>177</v>
      </c>
    </row>
    <row r="10" spans="1:3">
      <c r="A10" s="4" t="s">
        <v>349</v>
      </c>
      <c r="B10" s="4" t="s">
        <v>350</v>
      </c>
    </row>
    <row r="11" spans="1:3">
      <c r="A11" s="4" t="s">
        <v>351</v>
      </c>
    </row>
    <row r="12" spans="1:3">
      <c r="A12" s="3" t="s">
        <v>346</v>
      </c>
    </row>
    <row r="13" spans="1:3">
      <c r="A13" s="4" t="s">
        <v>347</v>
      </c>
      <c r="B13" s="5" t="n">
        <v>2906</v>
      </c>
    </row>
    <row r="14" spans="1:3">
      <c r="A14" s="4" t="s">
        <v>330</v>
      </c>
      <c r="B14" s="8" t="n">
        <v>120.4</v>
      </c>
    </row>
    <row r="15" spans="1:3">
      <c r="A15" s="4" t="s">
        <v>349</v>
      </c>
      <c r="B15" s="4" t="s">
        <v>352</v>
      </c>
    </row>
    <row r="16" spans="1:3">
      <c r="A16" s="4" t="s">
        <v>353</v>
      </c>
    </row>
    <row r="17" spans="1:3">
      <c r="A17" s="3" t="s">
        <v>346</v>
      </c>
    </row>
    <row r="18" spans="1:3">
      <c r="A18" s="4" t="s">
        <v>347</v>
      </c>
      <c r="B18" s="5" t="n">
        <v>3737</v>
      </c>
    </row>
    <row r="19" spans="1:3">
      <c r="A19" s="4" t="s">
        <v>330</v>
      </c>
      <c r="B19" s="8" t="n">
        <v>120.4</v>
      </c>
    </row>
    <row r="20" spans="1:3">
      <c r="A20" s="4" t="s">
        <v>349</v>
      </c>
      <c r="B20" s="4" t="s">
        <v>354</v>
      </c>
    </row>
    <row r="21" spans="1:3">
      <c r="A21" s="4" t="s">
        <v>355</v>
      </c>
    </row>
    <row r="22" spans="1:3">
      <c r="A22" s="3" t="s">
        <v>346</v>
      </c>
    </row>
    <row r="23" spans="1:3">
      <c r="A23" s="4" t="s">
        <v>347</v>
      </c>
      <c r="B23" s="5" t="n">
        <v>17190</v>
      </c>
    </row>
    <row r="24" spans="1:3">
      <c r="A24" s="4" t="s">
        <v>330</v>
      </c>
      <c r="B24" s="8" t="n">
        <v>60.5</v>
      </c>
    </row>
    <row r="25" spans="1:3">
      <c r="A25" s="4" t="s">
        <v>349</v>
      </c>
      <c r="B25" s="4" t="s">
        <v>356</v>
      </c>
    </row>
    <row r="26" spans="1:3">
      <c r="A26" s="4" t="s">
        <v>357</v>
      </c>
    </row>
    <row r="27" spans="1:3">
      <c r="A27" s="3" t="s">
        <v>346</v>
      </c>
    </row>
    <row r="28" spans="1:3">
      <c r="A28" s="4" t="s">
        <v>347</v>
      </c>
      <c r="B28" s="5" t="n">
        <v>6500</v>
      </c>
    </row>
    <row r="29" spans="1:3">
      <c r="A29" s="4" t="s">
        <v>330</v>
      </c>
      <c r="B29" s="7" t="n">
        <v>10</v>
      </c>
    </row>
    <row r="30" spans="1:3">
      <c r="A30" s="4" t="s">
        <v>349</v>
      </c>
      <c r="B30" s="4" t="s">
        <v>358</v>
      </c>
    </row>
    <row r="31" spans="1:3">
      <c r="A31" s="4" t="s">
        <v>359</v>
      </c>
    </row>
    <row r="32" spans="1:3">
      <c r="A32" s="3" t="s">
        <v>346</v>
      </c>
    </row>
    <row r="33" spans="1:3">
      <c r="A33" s="4" t="s">
        <v>347</v>
      </c>
      <c r="B33" s="5" t="n">
        <v>3720500</v>
      </c>
    </row>
    <row r="34" spans="1:3">
      <c r="A34" s="4" t="s">
        <v>330</v>
      </c>
      <c r="B34" s="7" t="n">
        <v>3</v>
      </c>
    </row>
    <row r="35" spans="1:3">
      <c r="A35" s="4" t="s">
        <v>349</v>
      </c>
      <c r="B35" s="4" t="s">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8"/>
    <col customWidth="1" max="7" min="7" width="21"/>
    <col customWidth="1" max="8" min="8" width="80"/>
  </cols>
  <sheetData>
    <row r="1" spans="1:8">
      <c r="A1" s="1" t="s">
        <v>361</v>
      </c>
      <c r="B1" s="2" t="s">
        <v>362</v>
      </c>
      <c r="C1" s="2" t="s">
        <v>363</v>
      </c>
      <c r="D1" s="2" t="s">
        <v>364</v>
      </c>
      <c r="E1" s="2" t="s">
        <v>365</v>
      </c>
      <c r="F1" s="2" t="s">
        <v>366</v>
      </c>
      <c r="G1" s="2" t="s">
        <v>367</v>
      </c>
      <c r="H1" s="2" t="s">
        <v>192</v>
      </c>
    </row>
    <row r="2" spans="1:8">
      <c r="A2" s="4" t="s">
        <v>368</v>
      </c>
    </row>
    <row r="3" spans="1:8">
      <c r="A3" s="3" t="s">
        <v>369</v>
      </c>
    </row>
    <row r="4" spans="1:8">
      <c r="A4" s="4" t="s">
        <v>370</v>
      </c>
      <c r="B4" s="7" t="n">
        <v>1900000</v>
      </c>
    </row>
    <row r="5" spans="1:8">
      <c r="A5" s="4" t="s">
        <v>371</v>
      </c>
    </row>
    <row r="6" spans="1:8">
      <c r="A6" s="3" t="s">
        <v>369</v>
      </c>
    </row>
    <row r="7" spans="1:8">
      <c r="A7" s="4" t="s">
        <v>372</v>
      </c>
      <c r="E7" s="4" t="s">
        <v>373</v>
      </c>
    </row>
    <row r="8" spans="1:8">
      <c r="A8" s="4" t="s">
        <v>374</v>
      </c>
      <c r="E8" s="4" t="s">
        <v>375</v>
      </c>
    </row>
    <row r="9" spans="1:8">
      <c r="A9" s="4" t="s">
        <v>376</v>
      </c>
      <c r="E9" s="4" t="s">
        <v>377</v>
      </c>
    </row>
    <row r="10" spans="1:8">
      <c r="A10" s="4" t="s">
        <v>378</v>
      </c>
      <c r="E10" s="4" t="s">
        <v>274</v>
      </c>
    </row>
    <row r="11" spans="1:8">
      <c r="A11" s="4" t="s">
        <v>379</v>
      </c>
      <c r="H11" s="4" t="s">
        <v>380</v>
      </c>
    </row>
    <row r="12" spans="1:8">
      <c r="A12" s="4" t="s">
        <v>381</v>
      </c>
      <c r="E12" s="4" t="s">
        <v>382</v>
      </c>
    </row>
    <row r="13" spans="1:8">
      <c r="A13" s="4" t="s">
        <v>383</v>
      </c>
      <c r="E13" s="4" t="s">
        <v>384</v>
      </c>
    </row>
    <row r="14" spans="1:8">
      <c r="A14" s="4" t="s">
        <v>385</v>
      </c>
      <c r="E14" s="4" t="s">
        <v>343</v>
      </c>
    </row>
    <row r="15" spans="1:8">
      <c r="A15" s="4" t="s">
        <v>386</v>
      </c>
      <c r="E15" s="4" t="s">
        <v>387</v>
      </c>
    </row>
    <row r="16" spans="1:8">
      <c r="A16" s="4" t="s">
        <v>388</v>
      </c>
    </row>
    <row r="17" spans="1:8">
      <c r="A17" s="3" t="s">
        <v>369</v>
      </c>
    </row>
    <row r="18" spans="1:8">
      <c r="A18" s="4" t="s">
        <v>389</v>
      </c>
      <c r="E18" s="7" t="n">
        <v>18000000</v>
      </c>
    </row>
    <row r="19" spans="1:8">
      <c r="A19" s="4" t="s">
        <v>390</v>
      </c>
    </row>
    <row r="20" spans="1:8">
      <c r="A20" s="3" t="s">
        <v>369</v>
      </c>
    </row>
    <row r="21" spans="1:8">
      <c r="A21" s="4" t="s">
        <v>389</v>
      </c>
      <c r="E21" s="5" t="n">
        <v>100000000</v>
      </c>
    </row>
    <row r="22" spans="1:8">
      <c r="A22" s="4" t="s">
        <v>391</v>
      </c>
    </row>
    <row r="23" spans="1:8">
      <c r="A23" s="3" t="s">
        <v>369</v>
      </c>
    </row>
    <row r="24" spans="1:8">
      <c r="A24" s="4" t="s">
        <v>392</v>
      </c>
      <c r="E24" s="5" t="n">
        <v>10000000</v>
      </c>
    </row>
    <row r="25" spans="1:8">
      <c r="A25" s="4" t="s">
        <v>389</v>
      </c>
      <c r="E25" s="5" t="n">
        <v>500000</v>
      </c>
    </row>
    <row r="26" spans="1:8">
      <c r="A26" s="4" t="s">
        <v>393</v>
      </c>
    </row>
    <row r="27" spans="1:8">
      <c r="A27" s="3" t="s">
        <v>369</v>
      </c>
    </row>
    <row r="28" spans="1:8">
      <c r="A28" s="4" t="s">
        <v>389</v>
      </c>
      <c r="E28" s="7" t="n">
        <v>10000000</v>
      </c>
    </row>
    <row r="29" spans="1:8">
      <c r="A29" s="4" t="s">
        <v>394</v>
      </c>
    </row>
    <row r="30" spans="1:8">
      <c r="A30" s="3" t="s">
        <v>369</v>
      </c>
    </row>
    <row r="31" spans="1:8">
      <c r="A31" s="4" t="s">
        <v>395</v>
      </c>
      <c r="D31" s="7" t="n">
        <v>300000</v>
      </c>
    </row>
    <row r="32" spans="1:8">
      <c r="A32" s="4" t="s">
        <v>396</v>
      </c>
      <c r="D32" s="4" t="s">
        <v>382</v>
      </c>
    </row>
    <row r="33" spans="1:8">
      <c r="A33" s="4" t="s">
        <v>397</v>
      </c>
      <c r="H33" s="4" t="s">
        <v>398</v>
      </c>
    </row>
    <row r="34" spans="1:8">
      <c r="A34" s="4" t="s">
        <v>399</v>
      </c>
    </row>
    <row r="35" spans="1:8">
      <c r="A35" s="3" t="s">
        <v>369</v>
      </c>
    </row>
    <row r="36" spans="1:8">
      <c r="A36" s="4" t="s">
        <v>370</v>
      </c>
      <c r="G36" s="7" t="n">
        <v>375000000</v>
      </c>
    </row>
    <row r="37" spans="1:8">
      <c r="A37" s="4" t="s">
        <v>400</v>
      </c>
      <c r="G37" s="4" t="s">
        <v>276</v>
      </c>
    </row>
    <row r="38" spans="1:8">
      <c r="A38" s="4" t="s">
        <v>401</v>
      </c>
    </row>
    <row r="39" spans="1:8">
      <c r="A39" s="3" t="s">
        <v>369</v>
      </c>
    </row>
    <row r="40" spans="1:8">
      <c r="A40" s="4" t="s">
        <v>395</v>
      </c>
      <c r="D40" s="7" t="n">
        <v>150000</v>
      </c>
    </row>
    <row r="41" spans="1:8">
      <c r="A41" s="4" t="s">
        <v>402</v>
      </c>
    </row>
    <row r="42" spans="1:8">
      <c r="A42" s="3" t="s">
        <v>369</v>
      </c>
    </row>
    <row r="43" spans="1:8">
      <c r="A43" s="4" t="s">
        <v>395</v>
      </c>
      <c r="D43" s="5" t="n">
        <v>75000</v>
      </c>
    </row>
    <row r="44" spans="1:8">
      <c r="A44" s="4" t="s">
        <v>403</v>
      </c>
    </row>
    <row r="45" spans="1:8">
      <c r="A45" s="3" t="s">
        <v>369</v>
      </c>
    </row>
    <row r="46" spans="1:8">
      <c r="A46" s="4" t="s">
        <v>395</v>
      </c>
      <c r="D46" s="7" t="n">
        <v>75000</v>
      </c>
    </row>
    <row r="47" spans="1:8">
      <c r="A47" s="4" t="s">
        <v>404</v>
      </c>
    </row>
    <row r="48" spans="1:8">
      <c r="A48" s="3" t="s">
        <v>369</v>
      </c>
    </row>
    <row r="49" spans="1:8">
      <c r="A49" s="4" t="s">
        <v>379</v>
      </c>
      <c r="C49" s="4" t="s">
        <v>405</v>
      </c>
    </row>
    <row r="50" spans="1:8">
      <c r="A50" s="4" t="s">
        <v>381</v>
      </c>
      <c r="C50" s="4" t="s">
        <v>382</v>
      </c>
    </row>
    <row r="51" spans="1:8">
      <c r="A51" s="4" t="s">
        <v>406</v>
      </c>
      <c r="C51" s="7" t="n">
        <v>250000</v>
      </c>
    </row>
    <row r="52" spans="1:8">
      <c r="A52" s="4" t="s">
        <v>407</v>
      </c>
      <c r="C52" s="5" t="n">
        <v>50000</v>
      </c>
    </row>
    <row r="53" spans="1:8">
      <c r="A53" s="4" t="s">
        <v>408</v>
      </c>
      <c r="C53" s="5" t="n">
        <v>50000</v>
      </c>
    </row>
    <row r="54" spans="1:8">
      <c r="A54" s="4" t="s">
        <v>409</v>
      </c>
      <c r="C54" s="5" t="n">
        <v>100000</v>
      </c>
    </row>
    <row r="55" spans="1:8">
      <c r="A55" s="4" t="s">
        <v>410</v>
      </c>
      <c r="C55" s="7" t="n">
        <v>43800000</v>
      </c>
    </row>
    <row r="56" spans="1:8">
      <c r="A56" s="4" t="s">
        <v>411</v>
      </c>
      <c r="C56" s="4" t="s">
        <v>412</v>
      </c>
    </row>
    <row r="57" spans="1:8">
      <c r="A57" s="4" t="s">
        <v>413</v>
      </c>
      <c r="C57" s="4" t="s">
        <v>274</v>
      </c>
    </row>
    <row r="58" spans="1:8">
      <c r="A58" s="4" t="s">
        <v>414</v>
      </c>
      <c r="C58" s="4" t="s">
        <v>343</v>
      </c>
    </row>
    <row r="59" spans="1:8">
      <c r="A59" s="4" t="s">
        <v>415</v>
      </c>
      <c r="C59" s="4" t="s">
        <v>382</v>
      </c>
    </row>
    <row r="60" spans="1:8">
      <c r="A60" s="4" t="s">
        <v>416</v>
      </c>
      <c r="C60" s="4" t="s">
        <v>387</v>
      </c>
    </row>
    <row r="61" spans="1:8">
      <c r="A61" s="4" t="s">
        <v>417</v>
      </c>
      <c r="C61" s="4" t="s">
        <v>384</v>
      </c>
    </row>
    <row r="62" spans="1:8">
      <c r="A62" s="4" t="s">
        <v>418</v>
      </c>
    </row>
    <row r="63" spans="1:8">
      <c r="A63" s="3" t="s">
        <v>369</v>
      </c>
    </row>
    <row r="64" spans="1:8">
      <c r="A64" s="4" t="s">
        <v>419</v>
      </c>
      <c r="F64" s="4" t="s">
        <v>276</v>
      </c>
    </row>
    <row r="65" spans="1:8">
      <c r="A65" s="4" t="s">
        <v>420</v>
      </c>
      <c r="F65" s="4" t="s">
        <v>387</v>
      </c>
    </row>
    <row r="66" spans="1:8">
      <c r="A66" s="4" t="s">
        <v>421</v>
      </c>
      <c r="F66" s="4" t="s">
        <v>282</v>
      </c>
    </row>
    <row r="67" spans="1:8">
      <c r="A67" s="4" t="s">
        <v>422</v>
      </c>
      <c r="F67" s="4" t="s">
        <v>276</v>
      </c>
    </row>
    <row r="68" spans="1:8">
      <c r="A68" s="4" t="s">
        <v>423</v>
      </c>
    </row>
    <row r="69" spans="1:8">
      <c r="A69" s="3" t="s">
        <v>369</v>
      </c>
    </row>
    <row r="70" spans="1:8">
      <c r="A70" s="4" t="s">
        <v>395</v>
      </c>
      <c r="H70" s="7" t="n">
        <v>20000000</v>
      </c>
    </row>
    <row r="71" spans="1:8">
      <c r="A71" s="4" t="s">
        <v>424</v>
      </c>
    </row>
    <row r="72" spans="1:8">
      <c r="A72" s="3" t="s">
        <v>369</v>
      </c>
    </row>
    <row r="73" spans="1:8">
      <c r="A73" s="4" t="s">
        <v>425</v>
      </c>
      <c r="F73" s="4" t="s">
        <v>426</v>
      </c>
    </row>
    <row r="74" spans="1:8">
      <c r="A74" s="4" t="s">
        <v>427</v>
      </c>
    </row>
    <row r="75" spans="1:8">
      <c r="A75" s="3" t="s">
        <v>369</v>
      </c>
    </row>
    <row r="76" spans="1:8">
      <c r="A76" s="4" t="s">
        <v>395</v>
      </c>
      <c r="H76" s="5" t="n">
        <v>14600000</v>
      </c>
    </row>
    <row r="77" spans="1:8">
      <c r="A77" s="4" t="s">
        <v>428</v>
      </c>
    </row>
    <row r="78" spans="1:8">
      <c r="A78" s="3" t="s">
        <v>369</v>
      </c>
    </row>
    <row r="79" spans="1:8">
      <c r="A79" s="4" t="s">
        <v>395</v>
      </c>
      <c r="H79" s="7" t="n">
        <v>20000000</v>
      </c>
    </row>
    <row r="80" spans="1:8">
      <c r="A80" s="4" t="s">
        <v>429</v>
      </c>
    </row>
    <row r="81" spans="1:8">
      <c r="A81" s="3" t="s">
        <v>369</v>
      </c>
    </row>
    <row r="82" spans="1:8">
      <c r="A82" s="4" t="s">
        <v>430</v>
      </c>
      <c r="F82" s="5" t="n">
        <v>3</v>
      </c>
    </row>
    <row r="83" spans="1:8">
      <c r="A83" s="4" t="s">
        <v>425</v>
      </c>
      <c r="F83" s="4" t="s">
        <v>431</v>
      </c>
    </row>
    <row r="84" spans="1:8">
      <c r="A84" s="4" t="s">
        <v>432</v>
      </c>
    </row>
    <row r="85" spans="1:8">
      <c r="A85" s="3" t="s">
        <v>369</v>
      </c>
    </row>
    <row r="86" spans="1:8">
      <c r="A86" s="4" t="s">
        <v>433</v>
      </c>
      <c r="F86" s="7" t="n">
        <v>5000000</v>
      </c>
    </row>
    <row r="87" spans="1:8">
      <c r="A87" s="4" t="s">
        <v>434</v>
      </c>
    </row>
    <row r="88" spans="1:8">
      <c r="A88" s="3" t="s">
        <v>369</v>
      </c>
    </row>
    <row r="89" spans="1:8">
      <c r="A89" s="4" t="s">
        <v>410</v>
      </c>
      <c r="C89" s="7" t="n">
        <v>13500000</v>
      </c>
    </row>
    <row r="90" spans="1:8">
      <c r="A90" s="4" t="s">
        <v>435</v>
      </c>
    </row>
    <row r="91" spans="1:8">
      <c r="A91" s="3" t="s">
        <v>369</v>
      </c>
    </row>
    <row r="92" spans="1:8">
      <c r="A92" s="4" t="s">
        <v>410</v>
      </c>
      <c r="C92" s="7" t="n">
        <v>30300000</v>
      </c>
    </row>
    <row r="93" spans="1:8">
      <c r="A93" s="4" t="s">
        <v>436</v>
      </c>
    </row>
    <row r="94" spans="1:8">
      <c r="A94" s="3" t="s">
        <v>369</v>
      </c>
    </row>
    <row r="95" spans="1:8">
      <c r="A95" s="4" t="s">
        <v>437</v>
      </c>
      <c r="B95" s="7" t="n">
        <v>22466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62</v>
      </c>
      <c r="D1" s="2" t="s">
        <v>1</v>
      </c>
    </row>
    <row r="2" spans="1:5">
      <c r="B2" s="2" t="s">
        <v>2</v>
      </c>
      <c r="C2" s="2" t="s">
        <v>63</v>
      </c>
      <c r="D2" s="2" t="s">
        <v>2</v>
      </c>
      <c r="E2" s="2" t="s">
        <v>63</v>
      </c>
    </row>
    <row r="3" spans="1:5">
      <c r="A3" s="3" t="s">
        <v>439</v>
      </c>
    </row>
    <row r="4" spans="1:5">
      <c r="A4" s="4" t="s">
        <v>440</v>
      </c>
      <c r="B4" s="5" t="n">
        <v>4298573</v>
      </c>
      <c r="C4" s="5" t="n">
        <v>10519</v>
      </c>
      <c r="D4" s="5" t="n">
        <v>4298573</v>
      </c>
      <c r="E4" s="5" t="n">
        <v>10519</v>
      </c>
    </row>
    <row r="5" spans="1:5">
      <c r="A5" s="4" t="s">
        <v>270</v>
      </c>
    </row>
    <row r="6" spans="1:5">
      <c r="A6" s="3" t="s">
        <v>439</v>
      </c>
    </row>
    <row r="7" spans="1:5">
      <c r="A7" s="4" t="s">
        <v>440</v>
      </c>
      <c r="B7" s="5" t="n">
        <v>547571</v>
      </c>
      <c r="C7" s="5" t="n">
        <v>10519</v>
      </c>
      <c r="D7" s="5" t="n">
        <v>547571</v>
      </c>
      <c r="E7" s="5" t="n">
        <v>10519</v>
      </c>
    </row>
    <row r="8" spans="1:5">
      <c r="A8" s="4" t="s">
        <v>441</v>
      </c>
    </row>
    <row r="9" spans="1:5">
      <c r="A9" s="3" t="s">
        <v>439</v>
      </c>
    </row>
    <row r="10" spans="1:5">
      <c r="A10" s="4" t="s">
        <v>440</v>
      </c>
      <c r="B10" s="5" t="n">
        <v>3751002</v>
      </c>
      <c r="D10" s="5" t="n">
        <v>375100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1157174</v>
      </c>
      <c r="C4" s="7" t="n">
        <v>476047</v>
      </c>
      <c r="D4" s="7" t="n">
        <v>2460363</v>
      </c>
      <c r="E4" s="7" t="n">
        <v>676711</v>
      </c>
    </row>
    <row r="5" spans="1:5">
      <c r="A5" s="4" t="s">
        <v>66</v>
      </c>
      <c r="B5" s="5" t="n">
        <v>2217622</v>
      </c>
      <c r="C5" s="5" t="n">
        <v>3576</v>
      </c>
      <c r="D5" s="5" t="n">
        <v>3304275</v>
      </c>
      <c r="E5" s="5" t="n">
        <v>31376</v>
      </c>
    </row>
    <row r="6" spans="1:5">
      <c r="A6" s="4" t="s">
        <v>67</v>
      </c>
      <c r="B6" s="5" t="n">
        <v>250000</v>
      </c>
      <c r="D6" s="5" t="n">
        <v>350000</v>
      </c>
    </row>
    <row r="7" spans="1:5">
      <c r="A7" s="4" t="s">
        <v>68</v>
      </c>
      <c r="D7" s="5" t="n">
        <v>5187519</v>
      </c>
    </row>
    <row r="8" spans="1:5">
      <c r="A8" s="4" t="s">
        <v>69</v>
      </c>
      <c r="B8" s="5" t="n">
        <v>3624796</v>
      </c>
      <c r="C8" s="5" t="n">
        <v>479623</v>
      </c>
      <c r="D8" s="5" t="n">
        <v>11302157</v>
      </c>
      <c r="E8" s="5" t="n">
        <v>708087</v>
      </c>
    </row>
    <row r="9" spans="1:5">
      <c r="A9" s="4" t="s">
        <v>70</v>
      </c>
      <c r="B9" s="5" t="n">
        <v>-3624796</v>
      </c>
      <c r="C9" s="5" t="n">
        <v>-479623</v>
      </c>
      <c r="D9" s="5" t="n">
        <v>-11302157</v>
      </c>
      <c r="E9" s="5" t="n">
        <v>-708087</v>
      </c>
    </row>
    <row r="10" spans="1:5">
      <c r="A10" s="4" t="s">
        <v>71</v>
      </c>
      <c r="B10" s="5" t="n">
        <v>42626</v>
      </c>
      <c r="C10" s="5" t="n">
        <v>-18570</v>
      </c>
      <c r="D10" s="5" t="n">
        <v>54370</v>
      </c>
      <c r="E10" s="5" t="n">
        <v>-33970</v>
      </c>
    </row>
    <row r="11" spans="1:5">
      <c r="A11" s="4" t="s">
        <v>72</v>
      </c>
      <c r="B11" s="5" t="n">
        <v>-3582170</v>
      </c>
      <c r="C11" s="5" t="n">
        <v>-498193</v>
      </c>
      <c r="D11" s="5" t="n">
        <v>-11247787</v>
      </c>
      <c r="E11" s="5" t="n">
        <v>-742057</v>
      </c>
    </row>
    <row r="12" spans="1:5">
      <c r="A12" s="4" t="s">
        <v>73</v>
      </c>
      <c r="B12" s="5" t="n">
        <v>-27485</v>
      </c>
      <c r="D12" s="5" t="n">
        <v>-41231</v>
      </c>
    </row>
    <row r="13" spans="1:5">
      <c r="A13" s="4" t="s">
        <v>74</v>
      </c>
      <c r="B13" s="7" t="n">
        <v>-3609655</v>
      </c>
      <c r="C13" s="7" t="n">
        <v>-498193</v>
      </c>
      <c r="D13" s="7" t="n">
        <v>-11289018</v>
      </c>
      <c r="E13" s="7" t="n">
        <v>-742057</v>
      </c>
    </row>
    <row r="14" spans="1:5">
      <c r="A14" s="4" t="s">
        <v>75</v>
      </c>
      <c r="B14" s="8" t="n">
        <v>-0.32</v>
      </c>
      <c r="C14" s="8" t="n">
        <v>-0.55</v>
      </c>
      <c r="D14" s="8" t="n">
        <v>-1.13</v>
      </c>
      <c r="E14" s="8" t="n">
        <v>-0.82</v>
      </c>
    </row>
    <row r="15" spans="1:5">
      <c r="A15" s="3" t="s">
        <v>76</v>
      </c>
    </row>
    <row r="16" spans="1:5">
      <c r="A16" s="4" t="s">
        <v>77</v>
      </c>
      <c r="B16" s="5" t="n">
        <v>11422161</v>
      </c>
      <c r="C16" s="5" t="n">
        <v>910000</v>
      </c>
      <c r="D16" s="5" t="n">
        <v>10031249</v>
      </c>
      <c r="E16" s="5" t="n">
        <v>91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8</v>
      </c>
      <c r="B1" s="2" t="s">
        <v>1</v>
      </c>
    </row>
    <row r="2" spans="1:3">
      <c r="B2" s="2" t="s">
        <v>2</v>
      </c>
      <c r="C2" s="2" t="s">
        <v>63</v>
      </c>
    </row>
    <row r="3" spans="1:3">
      <c r="A3" s="3" t="s">
        <v>79</v>
      </c>
    </row>
    <row r="4" spans="1:3">
      <c r="A4" s="4" t="s">
        <v>72</v>
      </c>
      <c r="B4" s="7" t="n">
        <v>-11247787</v>
      </c>
      <c r="C4" s="7" t="n">
        <v>-742057</v>
      </c>
    </row>
    <row r="5" spans="1:3">
      <c r="A5" s="3" t="s">
        <v>80</v>
      </c>
    </row>
    <row r="6" spans="1:3">
      <c r="A6" s="4" t="s">
        <v>81</v>
      </c>
      <c r="B6" s="5" t="n">
        <v>288</v>
      </c>
    </row>
    <row r="7" spans="1:3">
      <c r="A7" s="4" t="s">
        <v>82</v>
      </c>
      <c r="B7" s="5" t="n">
        <v>18547</v>
      </c>
      <c r="C7" s="5" t="n">
        <v>6</v>
      </c>
    </row>
    <row r="8" spans="1:3">
      <c r="A8" s="4" t="s">
        <v>83</v>
      </c>
      <c r="B8" s="5" t="n">
        <v>452000</v>
      </c>
    </row>
    <row r="9" spans="1:3">
      <c r="A9" s="4" t="s">
        <v>68</v>
      </c>
      <c r="B9" s="5" t="n">
        <v>5187519</v>
      </c>
    </row>
    <row r="10" spans="1:3">
      <c r="A10" s="3" t="s">
        <v>84</v>
      </c>
    </row>
    <row r="11" spans="1:3">
      <c r="A11" s="4" t="s">
        <v>28</v>
      </c>
      <c r="B11" s="5" t="n">
        <v>259562</v>
      </c>
    </row>
    <row r="12" spans="1:3">
      <c r="A12" s="4" t="s">
        <v>29</v>
      </c>
      <c r="B12" s="5" t="n">
        <v>-35838</v>
      </c>
    </row>
    <row r="13" spans="1:3">
      <c r="A13" s="4" t="s">
        <v>30</v>
      </c>
      <c r="B13" s="5" t="n">
        <v>193495</v>
      </c>
    </row>
    <row r="14" spans="1:3">
      <c r="A14" s="4" t="s">
        <v>85</v>
      </c>
      <c r="B14" s="5" t="n">
        <v>66160</v>
      </c>
    </row>
    <row r="15" spans="1:3">
      <c r="A15" s="4" t="s">
        <v>37</v>
      </c>
      <c r="B15" s="5" t="n">
        <v>298585</v>
      </c>
      <c r="C15" s="5" t="n">
        <v>550666</v>
      </c>
    </row>
    <row r="16" spans="1:3">
      <c r="A16" s="4" t="s">
        <v>86</v>
      </c>
      <c r="C16" s="5" t="n">
        <v>33976</v>
      </c>
    </row>
    <row r="17" spans="1:3">
      <c r="A17" s="4" t="s">
        <v>39</v>
      </c>
      <c r="B17" s="5" t="n">
        <v>-75</v>
      </c>
      <c r="C17" s="5" t="n">
        <v>-2800</v>
      </c>
    </row>
    <row r="18" spans="1:3">
      <c r="A18" s="4" t="s">
        <v>87</v>
      </c>
      <c r="B18" s="5" t="n">
        <v>-4807544</v>
      </c>
      <c r="C18" s="5" t="n">
        <v>-160209</v>
      </c>
    </row>
    <row r="19" spans="1:3">
      <c r="A19" s="3" t="s">
        <v>88</v>
      </c>
    </row>
    <row r="20" spans="1:3">
      <c r="A20" s="4" t="s">
        <v>89</v>
      </c>
      <c r="B20" s="5" t="n">
        <v>-8200</v>
      </c>
    </row>
    <row r="21" spans="1:3">
      <c r="A21" s="4" t="s">
        <v>90</v>
      </c>
      <c r="B21" s="5" t="n">
        <v>-452000</v>
      </c>
    </row>
    <row r="22" spans="1:3">
      <c r="A22" s="4" t="s">
        <v>91</v>
      </c>
      <c r="B22" s="5" t="n">
        <v>-460200</v>
      </c>
    </row>
    <row r="23" spans="1:3">
      <c r="A23" s="3" t="s">
        <v>92</v>
      </c>
    </row>
    <row r="24" spans="1:3">
      <c r="A24" s="4" t="s">
        <v>93</v>
      </c>
      <c r="B24" s="5" t="n">
        <v>10195653</v>
      </c>
    </row>
    <row r="25" spans="1:3">
      <c r="A25" s="4" t="s">
        <v>94</v>
      </c>
      <c r="C25" s="5" t="n">
        <v>155000</v>
      </c>
    </row>
    <row r="26" spans="1:3">
      <c r="A26" s="4" t="s">
        <v>95</v>
      </c>
      <c r="B26" s="5" t="n">
        <v>10195653</v>
      </c>
      <c r="C26" s="5" t="n">
        <v>155000</v>
      </c>
    </row>
    <row r="27" spans="1:3">
      <c r="A27" s="4" t="s">
        <v>96</v>
      </c>
      <c r="B27" s="5" t="n">
        <v>-41231</v>
      </c>
    </row>
    <row r="28" spans="1:3">
      <c r="A28" s="4" t="s">
        <v>97</v>
      </c>
      <c r="B28" s="5" t="n">
        <v>4886678</v>
      </c>
      <c r="C28" s="5" t="n">
        <v>-5209</v>
      </c>
    </row>
    <row r="29" spans="1:3">
      <c r="A29" s="4" t="s">
        <v>98</v>
      </c>
      <c r="B29" s="5" t="n">
        <v>7559846</v>
      </c>
      <c r="C29" s="5" t="n">
        <v>44614</v>
      </c>
    </row>
    <row r="30" spans="1:3">
      <c r="A30" s="4" t="s">
        <v>99</v>
      </c>
      <c r="B30" s="7" t="n">
        <v>12446524</v>
      </c>
      <c r="C30" s="7" t="n">
        <v>394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7:13:23Z</dcterms:created>
  <dcterms:modified xmlns:dcterms="http://purl.org/dc/terms/" xmlns:xsi="http://www.w3.org/2001/XMLSchema-instance" xsi:type="dcterms:W3CDTF">2018-08-13T17:13:23Z</dcterms:modified>
</cp:coreProperties>
</file>